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AND BAS" sheetId="7" r:id="rId7"/>
    <s:sheet name="SIGNIFICANT ACCOUNTING POLICIES" sheetId="8" r:id="rId8"/>
    <s:sheet name="PROPERTY AND EQUIPMENT" sheetId="9" r:id="rId9"/>
    <s:sheet name="NOTES PAYABLE" sheetId="10" r:id="rId10"/>
    <s:sheet name="FAIR VALUE MEASUREMENTS" sheetId="11" r:id="rId11"/>
    <s:sheet name="COMMITMENTS AND CONTINGENCIES" sheetId="12" r:id="rId12"/>
    <s:sheet name="RELATED PARTY TRANSACTIONS" sheetId="13" r:id="rId13"/>
    <s:sheet name="INCOME TAXES" sheetId="14" r:id="rId14"/>
    <s:sheet name="SUBSEQUENT EVENTS" sheetId="15" r:id="rId15"/>
    <s:sheet name="SIGNIFICANT ACCOUNTING POLICI16" sheetId="16" r:id="rId16"/>
    <s:sheet name="SIGNIFICANT ACCOUNTING POLICI17" sheetId="17" r:id="rId17"/>
    <s:sheet name="PROPERTY AND EQUIPMENT (Tables)" sheetId="18" r:id="rId18"/>
    <s:sheet name="NOTE PAYABLE (Tables)" sheetId="19" r:id="rId19"/>
    <s:sheet name="COMMITMENTS AND CONTINGENCIES (" sheetId="20" r:id="rId20"/>
    <s:sheet name="INCOME TAXES (Tables)" sheetId="21" r:id="rId21"/>
    <s:sheet name="DESCRIPTION OF BUSINESS AND B22" sheetId="22" r:id="rId22"/>
    <s:sheet name="SIGNIFICANT ACCOUNTING POLICI23" sheetId="23" r:id="rId23"/>
    <s:sheet name="SIGNIFICANT ACCOUNTING POLICI24" sheetId="24" r:id="rId24"/>
    <s:sheet name="PROPERTY AND EQUIPMENT (Details" sheetId="25" r:id="rId25"/>
    <s:sheet name="NOTE PAYABLE (Details)" sheetId="26" r:id="rId26"/>
    <s:sheet name="NOTE PAYABLE (Details Narrative" sheetId="27" r:id="rId27"/>
    <s:sheet name="COMMITMENTS AND CONTINGENCIES28" sheetId="28" r:id="rId28"/>
    <s:sheet name="COMMITMENTS AND CONTINGENCIES29" sheetId="29" r:id="rId29"/>
    <s:sheet name="INCOME TAXES (Details)" sheetId="30" r:id="rId30"/>
    <s:sheet name="INCOME TAXES (Details 1)" sheetId="31" r:id="rId31"/>
    <s:sheet name="INCOME TAXES (Details 2)" sheetId="32" r:id="rId32"/>
    <s:sheet name="INCOME TAXES (Details Narrative" sheetId="33" r:id="rId33"/>
  </s:sheets>
  <s:definedNames/>
  <s:calcPr calcId="124519" calcMode="auto" fullCalcOnLoad="1"/>
</s:workbook>
</file>

<file path=xl/sharedStrings.xml><?xml version="1.0" encoding="utf-8"?>
<sst xmlns="http://schemas.openxmlformats.org/spreadsheetml/2006/main" uniqueCount="312">
  <si>
    <t>Document and Entity Information</t>
  </si>
  <si>
    <t>9 Months Ended</t>
  </si>
  <si>
    <t>Sep. 30, 2015</t>
  </si>
  <si>
    <t>Document and Entity Information:</t>
  </si>
  <si>
    <t>Entity Registrant Name</t>
  </si>
  <si>
    <t>Peekay Boutiques, Inc.</t>
  </si>
  <si>
    <t>Document Type</t>
  </si>
  <si>
    <t>S1</t>
  </si>
  <si>
    <t>Document Period End Date</t>
  </si>
  <si>
    <t>Sep.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solidated Balance Sheets - USD ($)</t>
  </si>
  <si>
    <t>Dec. 31, 2014</t>
  </si>
  <si>
    <t>[1]</t>
  </si>
  <si>
    <t>Dec. 31, 2013</t>
  </si>
  <si>
    <t>Current assets</t>
  </si>
  <si>
    <t>Cash and cash equivalents</t>
  </si>
  <si>
    <t>[2]</t>
  </si>
  <si>
    <t>Accounts receivable</t>
  </si>
  <si>
    <t>Inventory, net of allowances</t>
  </si>
  <si>
    <t>Prepaid expenses and other</t>
  </si>
  <si>
    <t>Total current assets</t>
  </si>
  <si>
    <t>Property and equipment, net</t>
  </si>
  <si>
    <t>Goodwill</t>
  </si>
  <si>
    <t>Finance costs, net</t>
  </si>
  <si>
    <t>Deposits</t>
  </si>
  <si>
    <t>TOTAL ASSETS</t>
  </si>
  <si>
    <t>Current liabilities</t>
  </si>
  <si>
    <t>Accounts payable</t>
  </si>
  <si>
    <t>Accrued expenses</t>
  </si>
  <si>
    <t>Customer deposits</t>
  </si>
  <si>
    <t>Short-term debt,net of original issue discount</t>
  </si>
  <si>
    <t xml:space="preserve"> </t>
  </si>
  <si>
    <t>Total current liabilities</t>
  </si>
  <si>
    <t>Long-term debt, net of original issue discount</t>
  </si>
  <si>
    <t>Deferred tax liabilities, net and other</t>
  </si>
  <si>
    <t>TOTAL LIABILITIES</t>
  </si>
  <si>
    <t>STOCKHOLDERS' EQUITY</t>
  </si>
  <si>
    <t>Common stock, $0.0001 par value, 50,000,000 shares authorized, 597,090 and 596,256 shares issued and outstanding at December 31, 2014 and 2013, respectively</t>
  </si>
  <si>
    <t>Preferred stock, $0.0001 par value, 10,000,000 shares authorized, no shares outstanding</t>
  </si>
  <si>
    <t>Additional paid-in capital, net of shareholder distributions</t>
  </si>
  <si>
    <t>Retained deficit</t>
  </si>
  <si>
    <t>TOTAL SHAREHOLDERS' EQUITY</t>
  </si>
  <si>
    <t>TOTAL LIABILITIES &amp; SHAREHOLDERS' EQUITY</t>
  </si>
  <si>
    <t>Combined/Consolidated Balance Sheets of Peekay Boutiques, Inc. (fka Dico, Inc.) and Christals Acquisition, LLC and Subsidiaries at December 31, 2014</t>
  </si>
  <si>
    <t>Combined/Consolidated Statements of Cash Flows of Peekay Boutiques, Inc. (fka Dico, Inc.) and Christals Acquisition, LLC and Subsidiaries at September 30, 2014</t>
  </si>
  <si>
    <t>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12 Months Ended</t>
  </si>
  <si>
    <t>Sep. 30, 2014</t>
  </si>
  <si>
    <t>Statements Of Operations</t>
  </si>
  <si>
    <t>REVENUE</t>
  </si>
  <si>
    <t>COST OF GOODS SOLD</t>
  </si>
  <si>
    <t>GROSS PROFIT</t>
  </si>
  <si>
    <t>OPERATING EXPENSES</t>
  </si>
  <si>
    <t>SELLING, GENERAL &amp; ADMINSTRATIVE EXPENSES</t>
  </si>
  <si>
    <t>DEPRECIATION AND AMORTIZATION</t>
  </si>
  <si>
    <t>OPERATING INCOME</t>
  </si>
  <si>
    <t>OTHER INCOME (EXPENSE)</t>
  </si>
  <si>
    <t>Other expense</t>
  </si>
  <si>
    <t>Interest expense</t>
  </si>
  <si>
    <t>Total other income (expense)</t>
  </si>
  <si>
    <t>INCOME TAX EXPENSE</t>
  </si>
  <si>
    <t>Net loss</t>
  </si>
  <si>
    <t>Net loss per share - basic and diluted:</t>
  </si>
  <si>
    <t>Loss per share attributable to common stockholders</t>
  </si>
  <si>
    <t>Weighted average number of common shares outstanding</t>
  </si>
  <si>
    <t>Combined/Consolidated Statements of Operations of Peekay Boutiques, Inc. (fka Dico, Inc.) and Christals Acquisition, LLC and Subsidiaries for the Three and Nine Months Ended September 30, 2014</t>
  </si>
  <si>
    <t>Consolidated Statements Of Shareholders' Equity - USD ($)</t>
  </si>
  <si>
    <t>Common Stock</t>
  </si>
  <si>
    <t>Additional Paid in Capital</t>
  </si>
  <si>
    <t>Retained Deficit</t>
  </si>
  <si>
    <t>Total</t>
  </si>
  <si>
    <t>Beginning Balance, Shares at Dec. 31, 2012</t>
  </si>
  <si>
    <t>Beginning Balance, Amount at Dec. 31, 2012</t>
  </si>
  <si>
    <t>Members contribution, Shares</t>
  </si>
  <si>
    <t>Members contribution, Amount</t>
  </si>
  <si>
    <t>Ending Balance, Shares at Dec. 31, 2013</t>
  </si>
  <si>
    <t>Ending Balance, Amount at Dec. 31, 2013</t>
  </si>
  <si>
    <t>Recapitalization, Shares</t>
  </si>
  <si>
    <t>Recapitalization, Amount</t>
  </si>
  <si>
    <t>Ending Balance, Shares at Dec. 31, 2014</t>
  </si>
  <si>
    <t>Ending Balance, Amount at Dec. 31, 2014</t>
  </si>
  <si>
    <t>Ending Balance, Amount at Sep. 30, 2015</t>
  </si>
  <si>
    <t>Consolidated Statements of Cash Flows - USD ($)</t>
  </si>
  <si>
    <t>CASH FLOWS FROM OPERATING ACTIVITIES</t>
  </si>
  <si>
    <t>Adjustments to reconcile net loss to net cash flows from operating activities:</t>
  </si>
  <si>
    <t>Depreciation and amortization</t>
  </si>
  <si>
    <t>Deferred income taxes</t>
  </si>
  <si>
    <t>Changes in operating assets and liabilities</t>
  </si>
  <si>
    <t>Net change in accounts receivable</t>
  </si>
  <si>
    <t>Net change in inventory</t>
  </si>
  <si>
    <t>Net change in prepaid and other assets</t>
  </si>
  <si>
    <t>Net change in accounts payable &amp; accrued liabilities</t>
  </si>
  <si>
    <t>Net cash flow (used in) provided by operating activities</t>
  </si>
  <si>
    <t>CASH FLOWS FROM INVESTING ACTIVITIES</t>
  </si>
  <si>
    <t>Acquisitions</t>
  </si>
  <si>
    <t>Purchase equipment</t>
  </si>
  <si>
    <t>Net cash flow (used in) investing activities</t>
  </si>
  <si>
    <t>CASH FLOWS FROM FINANCING ACTIVITIES</t>
  </si>
  <si>
    <t>Proceeds from notes payable</t>
  </si>
  <si>
    <t>Borrowing costs associated with notes payable</t>
  </si>
  <si>
    <t>Proceeds from member contributions and (shareholder disbursements)</t>
  </si>
  <si>
    <t>Net cash flow (used in) provided by financing activities</t>
  </si>
  <si>
    <t>NET INCREASE (DECREASE) IN CASH</t>
  </si>
  <si>
    <t>Cash and equivalents, beginning of period</t>
  </si>
  <si>
    <t>[3]</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mmediately following the closing of the exchange transaction and the related
transactions described above, the former members of Christals Acquisition and certain equity owners of such members who immediately
received distributions of such securities, became the owners of 3,577,470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3 and 2014, the Company
incurred net losses of $2,577,263 and $4,150,367, respectively, largely as a result of interest expense on its outstanding debt
of $6.6 million annually, which exceeds the operating profits generated through the operations of its business. Approximately
$38.2 million in senior secured debt matures on December 31, 2015, and the Company does not have the resourced necessary to pay
this debt as it comes due.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These factors, amount others, raise substantial doubt
about the Company's ability to continue as a going concern. The accompanying financial statements do not include any adjustments
that might result from the outcome of this uncertainty. The Company has filed a registration
statement (Form S-1) with the Securities and Exchange Commission to sell 3,125,000 shares of common stock at an estimated price
of $8 to $10 per share, and plans to use the proceeds to reduce its Senior Debt facility to approximately $22 million and extend
the facility for three additional years, and use the remaining proceeds for general corporate purposes. Simultaneously with the
closing of the IPO, the subordinated debt holders would convert their outstanding principal and accrued interest of approximately
$15.6 million to common stock. Management believes that the going concern clause will no longer be necessary, if these transactions
are completed.</t>
  </si>
  <si>
    <t xml:space="preserve">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n exchange for 2,524,870 shares of DICO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paid DICO $350,000 in cash. This
cash was immediately used for the following purposes (i) to pay down all of DICO's outstanding liabilities, (ii) $308,436
of this cash was used as a partial payment toward the redemption of a total of 15,000,000 of DICO restricted shares from David
Lazar, the former Chief Operating Officer and Secretary of DICO, pursuant to a redemption agreement entered into with Mr. Lazar
on December 31, 2014, and (iii) to satisfy aggregate purchase price payable to holders of a total of 1,052,600 shares of DICO common
stock, which shares were transferred to the members of Christals Acquisition as a condition to the closing of the exchange transaction. In
addition to receiving the $308,436 payment for the redemption of his 15,000,000 shares of DICO common stock, DICO also transferred
to Mr. Lazar the remaining inventory of loose diamonds pursuant to a bill of sale and assignment agreement as the balance of the
consideration for the redemption of his shares. Immediately following the closing of the exchange transaction
and the related transactions described above, the former members of Christals Acquisition and certain equity owners of such members
who immediately received distributions of such securities, became the owners of 3,577,470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3 and 2014, the Company incurred net losses
of $2,577,263 and $4,150,362, respectively, largely as a result of interest expense on its outstanding debt of $6.6 million annually,
which exceeds the operating profits generated through the operations of its business. Approximately $38.2 million in
senior secured debt matures on December 31, 2015, and the Company does not have the resourced necessary to pay this debt as it
comes due.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private, public market or PIPE transactions. These factors, amount others, raise substantial
doubt about the Company's ability to continue as a going concern. The accompanying financial statements do not include
any adjustments that might result from the outcome of this uncertainty. </t>
  </si>
  <si>
    <t>SIGNIFICANT ACCOUNTING POLICIES</t>
  </si>
  <si>
    <t>Note 2 - SIGNIFICANT ACCOUNTING POLICIES</t>
  </si>
  <si>
    <t>Information
regarding the Company's significant accounting policies is contained in Note 2, "Summary of significant accounting policies,"
to the financial statements in the Company's Annual Report on Form 10-K and 8-K/A for the year ended December 31, 2014. Presented
below in this and the following notes is supplemental information that should be read in conjunction with "Notes to Financial
Statements" in the Annual Report. Basis
of Presentation 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Christals Acquisition, LL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nine months ended September 30, 2015 are not necessarily indicative of the results to
be expected for the fiscal year ending December 31, 2015, or for any other future interim period or for any future year. These
interim consolidated financial statements and the related notes should be read in conjunction with the consolidated financial
statements and notes included in the Company's Annual Report on Form 10-K and 8-K/A for the year ended December 31, 201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Fiscal
Quarters and Year End The
Company has adopted a fiscal year end of December 31st, and its quarters end on March 31st, June 30th, September 30th and
December 31st. Recent
Accounting Pronouncements and Accounting Chang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 The Company made no accounting
changes during the nine months ended September 30, 2015.</t>
  </si>
  <si>
    <t>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Fiscal Year End The Company has adopted a fiscal year end of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Cash and Cash Equivalents All short-term investments with original maturities
of three months or less at date of purchase are considered cash equivalents. Concentrations of Credit Risk Financial instruments that potentially subject
the Company to concentrations of credit risk consist of cash and accounts receivable. The Company maintains their cash in bank
deposit accounts at high credit quality financial institutions. At times, the balances maintained with Wells Fargo Bank exceed
federally insured limit of $250,000 per accountholder. The Company also maintains a certain amount of cash on hand at
the retail store locations. The Company has not experienced any significant losses with respect to its cash. Receivables Receivables consist primarily of amounts receivable
from vendors and a wholesale trade account. These receivables are computed based on provisions of the vendor agreements
in place and the Company's completed performance. The Company's vendors are primarily U.S. based producers of consumer
products, from whom the Company purchases resale product inventory. The Company does not require collateral on its receivables
and does not accrued interest. Credit risk with respect to receivables is limited due to the nature of the relationship
with the vendors. Receivables were $141,000 and $10,351 at December 31, 2014 and 2013, respectively. Inventory Inventory consists of merchandise acquired
for resale and is valued at the lower of cost or market, with cost determined on a FIFO basis, and includes costs to purchase and
distribute the goods, net of any markdowns or volume discounts. The Company maintains reserves for potential obsolescence
and shrinkage. Vendor Allowances The Company receives allowances from vendors
in the normal course of business, including markdown allowances, purchase volume discounts and rebates, and other merchandise credits. Vendor
allowances are recorded as a reduction of the vendor's product cost and are recognized in cost of sales as the product is sold. Fair Value of Financial Instruments The Company's management believes the carrying
amounts of cash and cash equivalents, accounts receivable, and accounts payable and accrued expenses approximate fair value due
to their short maturity. Long-Lived Assets Property and equipment are stated at cost.
Maintenance and repair costs are charged to expense as incurred. Depreciation is provided using the straight-line method with estimated
useful lives as indicate below:
Furniture and equipment 7 years
Software 3 years
Computer equipment 5 years
Leasehold improvements 15 years Leasehold improvements are amortized using
the straight-line method over the lesser of the estimated useful lives of the related assets or the leases term, and this amortization
is included in depreciation. Deferred Rent 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or landlords for tenant improvements. These
leasehold improvements made by the Company are capitalized and amortized over the shorter of the lease term or 15 years. The
construction allowances are recorded as deferred rent and amortized on a straight-line basis over the lease term as a reduction
of rent expense. Impairment of Long-Lived Assets 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they have appropriately determined future cash flows and operating performance; however,
should actual results differ from those expected, additional impairment may be required. No significant impairment charges
have been recognized in fiscal 2014 or 2013. Goodwill Goodwill represents the excess of cost over
the fair value of net assets acquired using acquisition accounting and is not amortized. Under FASB ASC 350, Intangibles - Goodwill
and Other ("ASC 350"), goodwill and indefinite-lived intangible assets are reviewed at least annually for impairment.
Acquired intangible assets with definite lives are amortized over their individual useful lives. On at least an annual basis,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impairment testing are determined using valuation techniques based on
estimates, judgments and assumptions management believes are appropriate in the circumstances. Finance Costs, Net The Company is party to debt agreements that
contain non-interest fees and expenses, such as underwriting and covenant waiver fees. These fees are accrued as incurred
and amortized over the life of the financing agreement. Amortization expense for the years ended December 31, 2014 and
2013 was $ Revenue Recognition The Company derives revenues from sale of merchandise
and upon the following: (1) there is persuasive evidence that an arrangement exists; (2) delivery has occurred or services have
been rendered, (3) the seller's price to the buyer is fixed or determinable, and (4) collectability is reasonably assured. Cost of Goods Sold Cost of goods sold consists primarily of the
merchandise cost of products sold, including inbound freight, duties and packaging. Cost of goods sold was $13,736,433
and $13,639,940 for the years ended December 31, 2014 and 2013, respectively. Advertising / Marketing Advertising costs are charged to expense when
incurred. The Company's advertising method is primarily direct mail, media (print, radio, television, and theater advertisements),
billboards, and customer recommendations. Advertising/marketing costs were approximately $1,391,172 and $1,223,670 for
the years ended December 31, 2014 and 2013, respectively. Selling, general and administrative expenses Selling, general and administrative expenses
includes payroll, bonus and benefit costs for retail and corporate employees; advertising and marketing costs; occupancy costs;
and general expenses for the operation of our retail stores and corporate offices; insurance expense; professional and management
services and fees. It also includes store pre-opening and remodeling expenses. Recent Accounting Pronouncements and
Account Chang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t>
  </si>
  <si>
    <t>PROPERTY AND EQUIPMENT</t>
  </si>
  <si>
    <t>Note 3 - PROPERTY AND EQUIPMENT</t>
  </si>
  <si>
    <t xml:space="preserve">Property and equipment consisted of the following:
December 31, 2014 December 31, 2013
Equipment, furniture and fixtures $ 2,340,301 $ 2,601,457
Leasehold improvements 3,949,308 2,384,904
6,289,609 5,436,361
Less: accumulated depreciation (4,376,881 ) (4,809,809 )
Property and equipment, net $ 1,912,728 $ 626,552 During 2014, the Company opened five new stores
in southern California and closed two stores, one in Arkansas and one in Washington. </t>
  </si>
  <si>
    <t>NOTES PAYABLE</t>
  </si>
  <si>
    <t>NOTE 4 - NOTES PAYABLE</t>
  </si>
  <si>
    <t>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 The
Borrowers agree to pay the following fees associated with the loans:
· An Underwriting fee on the Term A loan
equal to 2% of the total loan, and 3% on the total Term B loan.
· An administrative fee of .24% of the
average amount of the aggregate amount of the principal balance of the loans outstanding paid each quarter.
· 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During the first quarter
of 2015, $573,239 and $95,540 was paid to the lenders on February 20, 2015 and March 31, 2015, respectively. The remaining $95,540
is due at maturity. On
June 30, 2015, the Company entered into the Fourth Amendment to its Financing Agreement. Pursuant to the Fourth Amendment, the
lenders consented to, and waived any event of default relating to noncompliance with, the Financial Covenants, through September
30, 2015, subject to the following provisions: (1)
if any of our or other borrowers' or guarantors' Obligations (as defined in the Financing Agreement) remain outstanding as of
November 15, 2015, then we and they must satisfy
o
the original leverage ratio requirement
under the Financing Agreement for the period of four fiscal quarters ending September 30, 2015 as set forth in Section 7.03(a)
of the Financing Agreement, and
o the liquidity test at the end of the
fiscal quarter ending September 30, 2015 as set forth in Section 7.03(b) of the Financing Agreement; and (2)
we and the other borrowers and guarantors may not make certain Permitted Management Fee (as defined in the Financing Agreement)
payments until the Financial Covenants have been satisfied and all Obligations of our Company and the other borrowers and guarantors
and Commitments (as defined in the Financing Agreement) have been satisfied or terminated, but such Permitted Management Fees
shall continue to accrue; and (3)
we agreed to pay to the Administrative Agent (as defined in the Financing Agreement) an exit fee (the "Exit Fee"), for
the account of each consenting lender, in an amount equal to the sum of 0.25% of the aggregate principal amount of the outstanding
loans of such consenting lender, calculated on each of (i) the 15th day of July 2015 and the 15th day of each calendar month thereafter
(if any Obligations remain outstanding on such day), and (ii) the last day of July and the last day of each calendar month thereafter
(if any Obligations remain outstanding on such day). The Exit Fee is nonrefundable and deemed fully earned as of the 15th day
and last day of each calendar month for the Exit Fee that accrues on such day and until paid shall constitute "Obligations"
that are secured by "Collateral" (as defined in the Financing Agreement). The Exit Fee is due on the earlier to occur
of (A) the Final Maturity Date (as defined in the Financing Agreement) and (B) the date which all of the other Obligations are
repaid or required to be repaid in full in cash. These waivers cover covenant
requirements through June 30, 2015. We do not expect to be able to repay or otherwise satisfy or terminate all of our obligations
and comply with the Financial Covenants as of November 15, 2015. We are therefore seeking to refinance the debt underlying the
Financing Agreement, as amended, before this date. If we determine that we will be unable to refinance the debt by such date,
we will seek to obtain additional waivers under the Financing Agreement, as amended.</t>
  </si>
  <si>
    <t xml:space="preserve">Unsecured Subordinated Promissory Notes Acquisition of the Christals Stores Acquisition of the Peekay Stores Payments of accrued and unpaid interest on
the Subordinated Notes is due and payable in cash in arrears on the earlier of the Maturity Date or the acceleration during the
occurrence of an Event of Default. Accrued but unpaid interest shall be compounded quarterly on each March 1, June
1, September 1, and December 1, commencing on March 1, 2013 (each such date an "Interest Payment Date"). All
such interest shall be paid by accretion thereof to the outstanding principal balance of the Subordinated Notes as PIK interest. Notwithstanding
anything herein to the contrary, on each Interest Payment Date, 45% of the interest then accrued in respect to the three months
then ending shall be due as Cash Interest, and if permitted by provisions of the Subordination Agreement, shall be payable as
Cash Interest rather than PIK interest. By giving the Subordinated Lender five days written notice, the Company may
prepay the debt, in whole or in part, without penalty or premium, with amounts paid applied to accrued, unpaid interest and then
to principal. These notes contain certain covenants that
restrict the amount of distributions and dividends that the Company can make. Interest expense for the years ended December
31, 2014 and 2013 was $997,687 and $979,357, respectively.
Unsecured Subordinated Debt: December 31, 2014
December 31, 2013
Christals notes $ 3,400,000 $ 3,400,000
Peekay notes 9,300,000 9,300,000
Total subordinated debt 12,700,000 12,700,000
Accrued interest payable 1,985,446 1,045,469
Total accrued interest payable $ 14,685,446 $ 13,745,469 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 The Borrowers agree to pay the following fees
associated with the loans:
· An Underwriting fee on the Term A loan equal to 2% of the total loan, and 3% on the total Term B loan.
· An administrative fee of .24% of the average amount of the aggregate amount of the principal balance of the loans outstanding paid each quarter.
· 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573,239 and $95,540 is payable in cash
to the lenders on February 20, 2015 and March 31, 2015, respectively. The remaining $95,540 is due at maturity. The Company expects it will need additional
covenant waivers in future periods. There can be no assurance that the Company will be able to obtain these or other
waivers, or that the Company will continue to be in compliance with the terms and conditions of its debt agreements. </t>
  </si>
  <si>
    <t>FAIR VALUE MEASUREMENTS</t>
  </si>
  <si>
    <t>NOTE 5 - FAIR VALUE MEASUREMENTS</t>
  </si>
  <si>
    <t xml:space="preserve">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t>
  </si>
  <si>
    <t>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t>
  </si>
  <si>
    <t>COMMITMENTS AND CONTINGENCIES</t>
  </si>
  <si>
    <t>NOTE 6 - COMMITMENTS AND CONTINGENCIES</t>
  </si>
  <si>
    <t xml:space="preserve">The Company maintains leases with numerous
landlords for 48 retail stores, the corporate offices and distribution center. Store leases generally start with five
year terms, and frequently contain renewal options for one or two additional five year terms. Rent expense was $4,255,712
and $4,074,393 for the years ended December 31, 2014 and 2013, respectively. Future minimum lease payments under operating
leases are as follows:
Year Amount
2015 $ 4,290,251
2016 3,341,574
2017 2,680,097
2018 1,724,342
2019 1,090,866
Thereafter 2,017,403
$ 15,144,533 </t>
  </si>
  <si>
    <t>RELATED PARTY TRANSACTIONS</t>
  </si>
  <si>
    <t>NOTE 7 - RELATED PARTY TRANSACTIONS</t>
  </si>
  <si>
    <t xml:space="preserve">Our subsidiary, Peekay Acquisition entered
into an Advisory Agreement, dated December 31, 2012, with each of Christals Management, LLC, or Christals Management, a limited
liability company owned 50% by an affiliate of Ellery W. Roberts and 50% by Edward J. Tobin, each directors of our company and
CP IV SPV, LLC, or CP IV, an entity with which David Aho is affiliated, who is also a director of our company. Under the Advisory
Agreement Peekay Acquisition pays annual compensation of $250,000 per year payable quarterly, to each of Christals Management and
CP IV. </t>
  </si>
  <si>
    <t>INCOME TAXES</t>
  </si>
  <si>
    <t>NOTE 8 - INCOME TAXES</t>
  </si>
  <si>
    <t>Net losses from continuing operations before
income taxes for the years ended December 31, 2014 and 2013 were approximately $3,964,365 and $2,344,263, respectively. The components of the provision for income
taxes include:
2014 2013
Current Federal and State $ 59,000 $ 55,000
Deferred: Federal and State 143,000 178,000
Total (benefit) provision for income taxes $ 202,000 $ 233,000 A reconciliation of the statutory U.S. Federal
income tax rate to the Company's effective income tax rate is as follows:
2014 2013
U.S. Federal Statutory rate 34.0 % 34.0 %
State and local taxes, net of Federal benefit 0.0 (0.2 )
Other (8.1 ) 1.8
Change in valuation allowance (30.1 ) (45.6 )
Effective income tax rate (4.3 )% (10.0 )% Deferred income taxes reflect the net tax effect
of temporary differences between amounts recorded for financial reporting purposes and amounts used for tax purposes. The major
components of deferred tax assets and liabilities are as follows:
2014 2013
Deferred tax assets
Inventory $ 235,000 176,000
Accrued liabilities 380,000 157,000
Net operating loss carryforwards 2,193,000 777,000
Total deferred income tax assets 2,808,000 1,110,000
Valuation allowance (2,485,000 ) (1,068,000 )
Net deferred tax assets $ 323,000 42,000
Deferred tax liabilities
Property and Equipment $ 324,000 42,000
Goodwill 321,000 178,000
Total deferred tax liabilities 645,000 220,000
Total net deferred income tax liabilities $ (322,000 ) (178,000 ) The net deferred income tax liability of $322,000
as of December 31, 2013 consists of the current asset of $71,000 and non-current liability of $393,000. For the year ended December 31, 2104 there
was a deferred tax liability associates with excess book over tax goodwill. As goodwill is considered to be an indefinite lived
intangible, this associated deferred tax liability is not allowed to be netted with other deferred tax assets in determining the
need for a valuation allowance. This resulted in an overall net deferred tax liability after applying the valuation allowance The Company has incurred net losses for financial
reporting purposes. A valuation allowance is required to reduce the deferred tax assets reported if, based on the weight of the
evidence, it is more likely than not that some portion or all of the deferred tax assets will not be realized. During the twelve
month period ended December 31, 2013, the Company concluded that the likelihood of realization of the benefits associated with
its deferred tax assets does not reach the level of more likely than not. As a result, the Company recognized full valuation allowance
on all deferred tax assets as of at December 31, 2014 At December 31, 2013 a net operating loss ("NOL")
carryforward for a federal income tax purposes is $6,394,000. The Federal NOL's will begin to expire in 2033 We have no recorded uncertain tax positions
therefore there would be no impact to the effective tax rate. The Company includes interest and penalties accrued in the consolidated
financial statements as a component of the interest expense. No significant amounts were required to be recorded as of December
31, 2014. The tax years ended December 31, 2011 through December 31, 2014 are considered to be open under statute and therefore
may be subject to examination by the Internal Revenue Service and various state jurisdictions</t>
  </si>
  <si>
    <t>SUBSEQUENT EVENTS</t>
  </si>
  <si>
    <t>Note 9 - SUBSEQUENT EVENTS</t>
  </si>
  <si>
    <t>On
October 28, 2015, the Company filed a Certificate of Change with the Nevada Secretary of State to effect a one (1)-for-six (6)
reverse stock split of the authorized, issued and outstanding common stock, $0.0001 par value per share, of the Company. Pursuant
to the filing of the Certificate of Change, the reverse split became effective after the close of trading on October 28, 2015. On May 5, 2015, the Company filed
a registration statement on Form S-1 with the U.S. Securities and Exchange Commission. The Company intends to sell up to 3,125,000
shares of common stock (post reverse split) at approximately $8 - $10 per share, and use approximately $16 million of the proceeds
to reduce its obligation under the Senior Debt Facility and enter into a three year extension. Simultaneous with the closing the
IPO, the Company plans to convert the principal and outstanding interest payable to its subordinated debt holders totaling approximately
$15.6 million to common stock.</t>
  </si>
  <si>
    <t>SIGNIFICANT ACCOUNTING POLICIES (Policies)</t>
  </si>
  <si>
    <t>Summary Of Significant Accounting Policies Policies</t>
  </si>
  <si>
    <t>Principles of Consolidation</t>
  </si>
  <si>
    <t xml:space="preserve">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t>
  </si>
  <si>
    <t>Fiscal Year End</t>
  </si>
  <si>
    <t xml:space="preserve">The Company has adopted a fiscal year end of
December 31. </t>
  </si>
  <si>
    <t>Basis of Presentation</t>
  </si>
  <si>
    <t>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Christals Acquisition, LL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nine months ended September 30, 2015 are not necessarily indicative of the results to
be expected for the fiscal year ending December 31, 2015, or for any other future interim period or for any future year. These interim consolidated financial
statements and the related notes should be read in conjunction with the consolidated financial statements and notes included in
the Company's Annual Report on Form 10-K and 8-K/A for the year ended December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Fiscal Quarters and Year End</t>
  </si>
  <si>
    <t>The Company has adopted a fiscal
year end of December 31st, and its quarters end on March 31st, June 30th, September 30th and December 31st.</t>
  </si>
  <si>
    <t>Cash and Cash Equivalents</t>
  </si>
  <si>
    <t xml:space="preserve">All short-term investments with original maturities
of three months or less at date of purchase are considered cash equivalents. </t>
  </si>
  <si>
    <t>Concentrations of Credit Risk</t>
  </si>
  <si>
    <t xml:space="preserve">Financial instruments that potentially subject
the Company to concentrations of credit risk consist of cash and accounts receivable. The Company maintains their cash in bank
deposit accounts at high credit quality financial institutions. At times, the balances maintained with Wells Fargo Bank exceed
federally insured limit of $250,000 per accountholder. The Company also maintains a certain amount of cash on hand at
the retail store locations. The Company has not experienced any significant losses with respect to its cash. </t>
  </si>
  <si>
    <t>Receivables</t>
  </si>
  <si>
    <t xml:space="preserve">Receivables consist primarily of amounts receivable
from vendors and a wholesale trade account. These receivables are computed based on provisions of the vendor agreements
in place and the Company's completed performance. The Company's vendors are primarily U.S. based producers of consumer
products, from whom the Company purchases resale product inventory. The Company does not require collateral on its receivables
and does not accrued interest. Credit risk with respect to receivables is limited due to the nature of the relationship
with the vendors. Receivables were $141,000 and $10,351 at December 31, 2014 and 2013, respectively. </t>
  </si>
  <si>
    <t>Inventory</t>
  </si>
  <si>
    <t xml:space="preserve">Inventory consists of merchandise acquired
for resale and is valued at the lower of cost or market, with cost determined on a FIFO basis, and includes costs to purchase and
distribute the goods, net of any markdowns or volume discounts. The Company maintains reserves for potential obsolescence
and shrinkage. </t>
  </si>
  <si>
    <t>Vendor Allowances</t>
  </si>
  <si>
    <t xml:space="preserve">The Company receives allowances from vendors
in the normal course of business, including markdown allowances, purchase volume discounts and rebates, and other merchandise credits. Vendor
allowances are recorded as a reduction of the vendor's product cost and are recognized in cost of sales as the product is sold. </t>
  </si>
  <si>
    <t>Fair Value of Financial Instruments</t>
  </si>
  <si>
    <t xml:space="preserve">The Company's management believes the carrying
amounts of cash and cash equivalents, accounts receivable, and accounts payable and accrued expenses approximate fair value due
to their short maturity. </t>
  </si>
  <si>
    <t>Long-Lived Assets</t>
  </si>
  <si>
    <t>Property and equipment are stated at cost.
Maintenance and repair costs are charged to expense as incurred. Depreciation is provided using the straight-line method with estimated
useful lives as indicate below:
Furniture and equipment 7 years
Software 3 years
Computer equipment 5 years
Leasehold improvements 15 years Leasehold improvements are amortized using
the straight-line method over the lesser of the estimated useful lives of the related assets or the leases term, and this amortization
is included in depreciation.</t>
  </si>
  <si>
    <t>Deferred Rent</t>
  </si>
  <si>
    <t xml:space="preserve">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or landlords for tenant improvements. These
leasehold improvements made by the Company are capitalized and amortized over the shorter of the lease term or 15 years. The
construction allowances are recorded as deferred rent and amortized on a straight-line basis over the lease term as a reduction
of rent expense. </t>
  </si>
  <si>
    <t>Impairment of Long-Lived Assets</t>
  </si>
  <si>
    <t xml:space="preserve">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they have appropriately determined future cash flows and operating performance; however,
should actual results differ from those expected, additional impairment may be required. No significant impairment charges
have been recognized in fiscal 2014 or 2013. </t>
  </si>
  <si>
    <t xml:space="preserve">Goodwill represents the excess of cost over
the fair value of net assets acquired using acquisition accounting and is not amortized. Under FASB ASC 350, Intangibles - Goodwill
and Other ("ASC 350"), goodwill and indefinite-lived intangible assets are reviewed at least annually for impairment.
Acquired intangible assets with definite lives are amortized over their individual useful lives. On at least an annual basis,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impairment testing are determined using valuation techniques based on
estimates, judgments and assumptions management believes are appropriate in the circumstances. </t>
  </si>
  <si>
    <t>Finance Costs, Net</t>
  </si>
  <si>
    <t xml:space="preserve">The Company is party to debt agreements that
contain non-interest fees and expenses, such as underwriting and covenant waiver fees. These fees are accrued as incurred
and amortized over the life of the financing agreement. Amortization expense for the years ended December 31, 2014 and
2013 was $ </t>
  </si>
  <si>
    <t>Revenue Recognition</t>
  </si>
  <si>
    <t xml:space="preserve">The Company derives revenues from sale of merchandise
and upon the following: (1) there is persuasive evidence that an arrangement exists; (2) delivery has occurred or services have
been rendered, (3) the seller's price to the buyer is fixed or determinable, and (4) collectability is reasonably assured. </t>
  </si>
  <si>
    <t>Cost of Goods Sold</t>
  </si>
  <si>
    <t xml:space="preserve">Cost of goods sold consists primarily of the
merchandise cost of products sold, including inbound freight, duties and packaging. Cost of goods sold was $13,736,433
and $13,639,940 for the years ended December 31, 2014 and 2013, respectively. </t>
  </si>
  <si>
    <t>Advertising / Marketing</t>
  </si>
  <si>
    <t xml:space="preserve">Advertising costs are charged to expense when
incurred. The Company's advertising method is primarily direct mail, media (print, radio, television, and theater advertisements),
billboards, and customer recommendations. Advertising/marketing costs were approximately $1,391,172 and $1,223,670 for
the years ended December 31, 2014 and 2013, respectively. </t>
  </si>
  <si>
    <t>Selling, general and administrative expenses</t>
  </si>
  <si>
    <t xml:space="preserve">Selling, general and administrative expenses
includes payroll, bonus and benefit costs for retail and corporate employees; advertising and marketing costs; occupancy costs;
and general expenses for the operation of our retail stores and corporate offices; insurance expense; professional and management
services and fees. It also includes store pre-opening and remodeling expenses. </t>
  </si>
  <si>
    <t>Recent Accounting Pronouncements and Account Changes</t>
  </si>
  <si>
    <t>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 The Company made no accounting
changes during the nine months ended September 30, 2015.</t>
  </si>
  <si>
    <t>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t>
  </si>
  <si>
    <t>SIGNIFICANT ACCOUNTING POLICIES (Tables)</t>
  </si>
  <si>
    <t>Significant Accounting Policies Tables</t>
  </si>
  <si>
    <t>Depreciation is provided using the straight-line
method with estimated useful lives as indicate below:
Furniture and equipment 7 years
Software 3 years
Computer equipment 5 years
Leasehold improvements 15 years</t>
  </si>
  <si>
    <t>PROPERTY AND EQUIPMENT (Tables)</t>
  </si>
  <si>
    <t>Property And Equipment Tables</t>
  </si>
  <si>
    <t>Property and equipment</t>
  </si>
  <si>
    <t xml:space="preserve">Property and equipment consisted of the following:
December 31, 2014 December 31, 2013
Equipment, furniture and fixtures $ 2,340,301 $ 2,601,457
Leasehold improvements 3,949,308 2,384,904
6,289,609 5,436,361
Less: accumulated depreciation (4,376,881 ) (4,809,809 )
Property and equipment, net $ 1,912,728 $ 626,552 </t>
  </si>
  <si>
    <t>NOTE PAYABLE (Tables)</t>
  </si>
  <si>
    <t>Note Payable Tables</t>
  </si>
  <si>
    <t>Notes payable</t>
  </si>
  <si>
    <t xml:space="preserve">Unsecured Subordinated Debt: December 31, 2014
December 31, 2013
Christals notes $ 3,400,000 $ 3,400,000
Peekay notes 9,300,000 9,300,000
Total subordinated debt 12,700,000 12,700,000
Accrued interest payable 1,985,446 1,045,469
Total accrued interest payable $ 14,685,446 $ 13,745,469 </t>
  </si>
  <si>
    <t>COMMITMENTS AND CONTINGENCIES (Tables)</t>
  </si>
  <si>
    <t>Loan From Related Party Tables</t>
  </si>
  <si>
    <t xml:space="preserve">Future minimum lease payments under operating
leases are as follows:
Year Amount
2015 $ 4,290,251
2016 3,341,574
2017 2,680,097
2018 1,724,342
2019 1,090,866
Thereafter 2,017,403
$ 15,144,533 </t>
  </si>
  <si>
    <t>INCOME TAXES (Tables)</t>
  </si>
  <si>
    <t>Income Taxes Tables</t>
  </si>
  <si>
    <t>Provision for income taxes</t>
  </si>
  <si>
    <t xml:space="preserve">The components of the provision for income
taxes include:
2014 2013
Current Federal and State $ 59,000 $ 55,000
Deferred: Federal and State 143,000 178,000
Total (benefit) provision for income taxes $ 202,000 $ 233,000 </t>
  </si>
  <si>
    <t>Reconciliation of the statutory federal income tax rate</t>
  </si>
  <si>
    <t>A reconciliation of the statutory U.S. Federal
income tax rate to the Company's effective income tax rate is as follows:
2014 2013
U.S. Federal Statutory rate 34.0 % 34.0 %
State and local taxes, net of Federal benefit 0.0 (0.2 )
Other (8.1 ) 1.8
Change in valuation allowance (30.1 ) (45.6 )
Effective income tax rate (4.3 )% (10.0 )%</t>
  </si>
  <si>
    <t>Deferred income tax assets</t>
  </si>
  <si>
    <t>The major components of deferred tax assets
and liabilities are as follows:
2014 2013
Deferred tax assets
Inventory $ 235,000 176,000
Accrued liabilities 380,000 157,000
Net operating loss carryforwards 2,193,000 777,000
Total deferred income tax assets 2,808,000 1,110,000
Valuation allowance (2,485,000 ) (1,068,000 )
Net deferred tax assets $ 323,000 42,000
Deferred tax liabilities
Property and Equipment $ 324,000 42,000
Goodwill 321,000 178,000
Total deferred tax liabilities 645,000 220,000
Total net deferred income tax liabilities $ (322,000 ) (178,000 )</t>
  </si>
  <si>
    <t>DESCRIPTION OF BUSINESS AND BASIS OF PRESENTATION (Details Narrative) - USD ($)</t>
  </si>
  <si>
    <t>Nature Of Business And Basis Of Presentation Details Narrative</t>
  </si>
  <si>
    <t>Incurred net losses</t>
  </si>
  <si>
    <t>SIGNIFICANT ACCOUNTING POLICIES (Details)</t>
  </si>
  <si>
    <t>Furniture and equipment [Member]</t>
  </si>
  <si>
    <t>Esitmated useful lives</t>
  </si>
  <si>
    <t>7 years</t>
  </si>
  <si>
    <t>Software [Member]</t>
  </si>
  <si>
    <t>3 years</t>
  </si>
  <si>
    <t>Computer equipment [Member]</t>
  </si>
  <si>
    <t>5 years</t>
  </si>
  <si>
    <t>Leasehold improvements [Member]</t>
  </si>
  <si>
    <t>15 years</t>
  </si>
  <si>
    <t>SIGNIFICANT ACCOUNTING POLICIES (Details Narrative) - USD ($)</t>
  </si>
  <si>
    <t>Amortization expense</t>
  </si>
  <si>
    <t>Cost of goods sold</t>
  </si>
  <si>
    <t>Advertising/marketing costs</t>
  </si>
  <si>
    <t>PROPERTY AND EQUIPMENT (Details) - USD ($)</t>
  </si>
  <si>
    <t>Property And Equipment Details</t>
  </si>
  <si>
    <t>Furniture, furniture and fixtures</t>
  </si>
  <si>
    <t>Leasehold improvements</t>
  </si>
  <si>
    <t>Subtotal</t>
  </si>
  <si>
    <t>Less accumulated depreciation</t>
  </si>
  <si>
    <t>NOTE PAYABLE (Details) - USD ($)</t>
  </si>
  <si>
    <t>Total subordinated debt</t>
  </si>
  <si>
    <t>Accrued interest payable</t>
  </si>
  <si>
    <t>Christals notes[Member]</t>
  </si>
  <si>
    <t>Peekay notes[Member]</t>
  </si>
  <si>
    <t>NOTE PAYABLE (Details Narrative) - USD ($)</t>
  </si>
  <si>
    <t>Accrued interest</t>
  </si>
  <si>
    <t>Christals Acquisition, LLC [Member]</t>
  </si>
  <si>
    <t>Peekay Acquisition and SPA, LLC [Member]</t>
  </si>
  <si>
    <t>COMMITMENTS AND CONTINGENCIES (Details)</t>
  </si>
  <si>
    <t>Dec. 31, 2014USD ($)</t>
  </si>
  <si>
    <t>Loan From Related Party Details</t>
  </si>
  <si>
    <t>Thereafter</t>
  </si>
  <si>
    <t>COMMITMENTS AND CONTINGENCIES (Details Narrative) - USD ($)</t>
  </si>
  <si>
    <t>Rent expense</t>
  </si>
  <si>
    <t>INCOME TAXES (Details) - USD ($)</t>
  </si>
  <si>
    <t>Income Taxes Details</t>
  </si>
  <si>
    <t>Current Federal and State</t>
  </si>
  <si>
    <t>Deferred: Federal and State</t>
  </si>
  <si>
    <t>Total (benefit) provision for income taxes</t>
  </si>
  <si>
    <t>INCOME TAXES (Details 1)</t>
  </si>
  <si>
    <t>Income Taxes Details 1</t>
  </si>
  <si>
    <t>U.S. Federal Statutory rate</t>
  </si>
  <si>
    <t>34.00%</t>
  </si>
  <si>
    <t>State and local taxes, net of Federal benefit</t>
  </si>
  <si>
    <t>0.00%</t>
  </si>
  <si>
    <t>(0.20%)</t>
  </si>
  <si>
    <t>Other</t>
  </si>
  <si>
    <t>(8.10%)</t>
  </si>
  <si>
    <t>1.80%</t>
  </si>
  <si>
    <t>Change in valuation allowance</t>
  </si>
  <si>
    <t>(30.10%)</t>
  </si>
  <si>
    <t>(45.60%)</t>
  </si>
  <si>
    <t>Effective income tax rate</t>
  </si>
  <si>
    <t>(4.30%)</t>
  </si>
  <si>
    <t>(10.00%)</t>
  </si>
  <si>
    <t>INCOME TAXES (Details 2) - USD ($)</t>
  </si>
  <si>
    <t>Deferred tax assets</t>
  </si>
  <si>
    <t>Accrued liabilities</t>
  </si>
  <si>
    <t>Net operating loss carryforwards</t>
  </si>
  <si>
    <t>Total deferred income tax assets</t>
  </si>
  <si>
    <t>Valuation allowance</t>
  </si>
  <si>
    <t>Net deferred tax assets</t>
  </si>
  <si>
    <t>Deferred tax liabilities</t>
  </si>
  <si>
    <t>Property and Equipment</t>
  </si>
  <si>
    <t>Total deferred tax liabilities</t>
  </si>
  <si>
    <t>Total net deferred income tax liabilities</t>
  </si>
  <si>
    <t>INCOME TAXES (Details Narrative) - USD ($)</t>
  </si>
  <si>
    <t>Income Taxes Details Narrative</t>
  </si>
  <si>
    <t>Net loss from continuing operations before income taxes</t>
  </si>
  <si>
    <t>Net operating loss</t>
  </si>
  <si>
    <t>Net operating loss expire</t>
  </si>
  <si>
    <t>Deferred income tax liability</t>
  </si>
  <si>
    <t>Current asset</t>
  </si>
  <si>
    <t>Non-current liabili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26"/>
  </cols>
  <sheetData>
    <row spans="1:2" r="1">
      <c r="A1" s="1" t="s">
        <v>0</v>
      </c>
      <c r="B1" s="2" t="s">
        <v>1</v>
      </c>
    </row>
    <row spans="1:2" r="2">
      <c r="B2" s="2" t="s">
        <v>2</v>
      </c>
    </row>
    <row spans="1:2" r="3">
      <c r="A3" s="3" t="s">
        <v>3</v>
      </c>
    </row>
    <row spans="1:2" r="4">
      <c r="A4" s="4" t="s">
        <v>4</v>
      </c>
      <c r="B4" s="4" t="s">
        <v>5</v>
      </c>
    </row>
    <row spans="1:2" r="5">
      <c r="A5" s="4" t="s">
        <v>6</v>
      </c>
      <c r="B5" s="5" t="s">
        <v>7</v>
      </c>
    </row>
    <row spans="1:2" r="6">
      <c r="A6" s="4" t="s">
        <v>8</v>
      </c>
      <c r="B6" s="4" t="s">
        <v>9</v>
      </c>
    </row>
    <row spans="1:2" r="7">
      <c r="A7" s="4" t="s">
        <v>10</v>
      </c>
      <c r="B7" s="4" t="s">
        <v>11</v>
      </c>
    </row>
    <row spans="1:2" r="8">
      <c r="A8" s="4" t="s">
        <v>12</v>
      </c>
      <c r="B8" s="6" t="n">
        <v>1595552</v>
      </c>
    </row>
    <row spans="1:2" r="9">
      <c r="A9" s="4" t="s">
        <v>13</v>
      </c>
      <c r="B9" s="4" t="s">
        <v>14</v>
      </c>
    </row>
    <row spans="1:2" r="10">
      <c r="A10" s="4" t="s">
        <v>15</v>
      </c>
      <c r="B10" s="4" t="s">
        <v>16</v>
      </c>
    </row>
    <row spans="1:2" r="11">
      <c r="A11" s="4" t="s">
        <v>17</v>
      </c>
      <c r="B11" s="4" t="s">
        <v>18</v>
      </c>
    </row>
    <row spans="1:2" r="12">
      <c r="A12" s="4" t="s">
        <v>19</v>
      </c>
      <c r="B12" s="4" t="s">
        <v>18</v>
      </c>
    </row>
    <row spans="1:2" r="13">
      <c r="A13" s="4" t="s">
        <v>20</v>
      </c>
      <c r="B13" s="4" t="s">
        <v>21</v>
      </c>
    </row>
    <row spans="1:2" r="14">
      <c r="A14" s="4" t="s">
        <v>22</v>
      </c>
      <c r="B14" s="6" t="n">
        <v>2015</v>
      </c>
    </row>
    <row spans="1:2" r="15">
      <c r="A15" s="4" t="s">
        <v>23</v>
      </c>
      <c r="B15" s="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r="A1" s="1" t="s">
        <v>147</v>
      </c>
      <c r="B1" s="2" t="s">
        <v>1</v>
      </c>
      <c r="C1" s="2" t="s">
        <v>72</v>
      </c>
    </row>
    <row spans="1:3" r="2">
      <c r="B2" s="2" t="s">
        <v>2</v>
      </c>
      <c r="C2" s="2" t="s">
        <v>26</v>
      </c>
    </row>
    <row spans="1:3" r="3">
      <c r="A3" s="3" t="s">
        <v>136</v>
      </c>
    </row>
    <row spans="1:3" r="4">
      <c r="A4" s="4" t="s">
        <v>148</v>
      </c>
      <c r="B4" s="4" t="s">
        <v>149</v>
      </c>
      <c r="C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r="A1" s="1" t="s">
        <v>151</v>
      </c>
      <c r="B1" s="2" t="s">
        <v>1</v>
      </c>
      <c r="C1" s="2" t="s">
        <v>72</v>
      </c>
    </row>
    <row spans="1:3" r="2">
      <c r="B2" s="2" t="s">
        <v>2</v>
      </c>
      <c r="C2" s="2" t="s">
        <v>26</v>
      </c>
    </row>
    <row spans="1:3" r="3">
      <c r="A3" s="3" t="s">
        <v>136</v>
      </c>
    </row>
    <row spans="1:3" r="4">
      <c r="A4" s="4" t="s">
        <v>152</v>
      </c>
      <c r="B4" s="4" t="s">
        <v>153</v>
      </c>
      <c r="C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55</v>
      </c>
      <c r="B1" s="2" t="s">
        <v>72</v>
      </c>
    </row>
    <row spans="1:2" r="2">
      <c r="B2" s="2" t="s">
        <v>26</v>
      </c>
    </row>
    <row spans="1:2" r="3">
      <c r="A3" s="3" t="s">
        <v>136</v>
      </c>
    </row>
    <row spans="1:2" r="4">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8</v>
      </c>
      <c r="B1" s="2" t="s">
        <v>72</v>
      </c>
    </row>
    <row spans="1:2" r="2">
      <c r="B2" s="2" t="s">
        <v>26</v>
      </c>
    </row>
    <row spans="1:2" r="3">
      <c r="A3" s="3" t="s">
        <v>136</v>
      </c>
    </row>
    <row spans="1:2" r="4">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1</v>
      </c>
      <c r="B1" s="2" t="s">
        <v>72</v>
      </c>
    </row>
    <row spans="1:2" r="2">
      <c r="B2" s="2" t="s">
        <v>26</v>
      </c>
    </row>
    <row spans="1:2" r="3">
      <c r="A3" s="3" t="s">
        <v>136</v>
      </c>
    </row>
    <row spans="1:2" r="4">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4</v>
      </c>
      <c r="B1" s="2" t="s">
        <v>1</v>
      </c>
    </row>
    <row spans="1:2" r="2">
      <c r="B2" s="2" t="s">
        <v>2</v>
      </c>
    </row>
    <row spans="1:2" r="3">
      <c r="A3" s="3" t="s">
        <v>136</v>
      </c>
    </row>
    <row spans="1:2" r="4">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r="A1" s="1" t="s">
        <v>167</v>
      </c>
      <c r="B1" s="2" t="s">
        <v>1</v>
      </c>
      <c r="C1" s="2" t="s">
        <v>72</v>
      </c>
    </row>
    <row spans="1:3" r="2">
      <c r="B2" s="2" t="s">
        <v>2</v>
      </c>
      <c r="C2" s="2" t="s">
        <v>26</v>
      </c>
    </row>
    <row spans="1:3" r="3">
      <c r="A3" s="3" t="s">
        <v>168</v>
      </c>
    </row>
    <row spans="1:3" r="4">
      <c r="A4" s="4" t="s">
        <v>169</v>
      </c>
      <c r="C4" s="4" t="s">
        <v>170</v>
      </c>
    </row>
    <row spans="1:3" r="5">
      <c r="A5" s="4" t="s">
        <v>171</v>
      </c>
      <c r="C5" s="4" t="s">
        <v>172</v>
      </c>
    </row>
    <row spans="1:3" r="6">
      <c r="A6" s="4" t="s">
        <v>173</v>
      </c>
      <c r="B6" s="4" t="s">
        <v>174</v>
      </c>
    </row>
    <row spans="1:3" r="7">
      <c r="A7" s="4" t="s">
        <v>175</v>
      </c>
      <c r="B7" s="4" t="s">
        <v>176</v>
      </c>
      <c r="C7" s="4" t="s">
        <v>177</v>
      </c>
    </row>
    <row spans="1:3" r="8">
      <c r="A8" s="4" t="s">
        <v>178</v>
      </c>
      <c r="B8" s="4" t="s">
        <v>179</v>
      </c>
    </row>
    <row spans="1:3" r="9">
      <c r="A9" s="4" t="s">
        <v>180</v>
      </c>
      <c r="C9" s="4" t="s">
        <v>181</v>
      </c>
    </row>
    <row spans="1:3" r="10">
      <c r="A10" s="4" t="s">
        <v>182</v>
      </c>
      <c r="C10" s="4" t="s">
        <v>183</v>
      </c>
    </row>
    <row spans="1:3" r="11">
      <c r="A11" s="4" t="s">
        <v>184</v>
      </c>
      <c r="C11" s="4" t="s">
        <v>185</v>
      </c>
    </row>
    <row spans="1:3" r="12">
      <c r="A12" s="4" t="s">
        <v>186</v>
      </c>
      <c r="C12" s="4" t="s">
        <v>187</v>
      </c>
    </row>
    <row spans="1:3" r="13">
      <c r="A13" s="4" t="s">
        <v>188</v>
      </c>
      <c r="C13" s="4" t="s">
        <v>189</v>
      </c>
    </row>
    <row spans="1:3" r="14">
      <c r="A14" s="4" t="s">
        <v>190</v>
      </c>
      <c r="C14" s="4" t="s">
        <v>191</v>
      </c>
    </row>
    <row spans="1:3" r="15">
      <c r="A15" s="4" t="s">
        <v>192</v>
      </c>
      <c r="C15" s="4" t="s">
        <v>193</v>
      </c>
    </row>
    <row spans="1:3" r="16">
      <c r="A16" s="4" t="s">
        <v>194</v>
      </c>
      <c r="C16" s="4" t="s">
        <v>195</v>
      </c>
    </row>
    <row spans="1:3" r="17">
      <c r="A17" s="4" t="s">
        <v>196</v>
      </c>
      <c r="C17" s="4" t="s">
        <v>197</v>
      </c>
    </row>
    <row spans="1:3" r="18">
      <c r="A18" s="4" t="s">
        <v>37</v>
      </c>
      <c r="C18" s="4" t="s">
        <v>198</v>
      </c>
    </row>
    <row spans="1:3" r="19">
      <c r="A19" s="4" t="s">
        <v>199</v>
      </c>
      <c r="C19" s="4" t="s">
        <v>200</v>
      </c>
    </row>
    <row spans="1:3" r="20">
      <c r="A20" s="4" t="s">
        <v>201</v>
      </c>
      <c r="C20" s="4" t="s">
        <v>202</v>
      </c>
    </row>
    <row spans="1:3" r="21">
      <c r="A21" s="4" t="s">
        <v>203</v>
      </c>
      <c r="C21" s="4" t="s">
        <v>204</v>
      </c>
    </row>
    <row spans="1:3" r="22">
      <c r="A22" s="4" t="s">
        <v>205</v>
      </c>
      <c r="C22" s="4" t="s">
        <v>206</v>
      </c>
    </row>
    <row spans="1:3" r="23">
      <c r="A23" s="4" t="s">
        <v>207</v>
      </c>
      <c r="C23" s="4" t="s">
        <v>208</v>
      </c>
    </row>
    <row spans="1:3" r="24">
      <c r="A24" s="4" t="s">
        <v>209</v>
      </c>
      <c r="B24" s="4" t="s">
        <v>210</v>
      </c>
      <c r="C2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2</v>
      </c>
      <c r="B1" s="2" t="s">
        <v>72</v>
      </c>
    </row>
    <row spans="1:2" r="2">
      <c r="B2" s="2" t="s">
        <v>26</v>
      </c>
    </row>
    <row spans="1:2" r="3">
      <c r="A3" s="3" t="s">
        <v>213</v>
      </c>
    </row>
    <row spans="1:2" r="4">
      <c r="A4" s="4" t="s">
        <v>19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5</v>
      </c>
      <c r="B1" s="2" t="s">
        <v>72</v>
      </c>
    </row>
    <row spans="1:2" r="2">
      <c r="B2" s="2" t="s">
        <v>26</v>
      </c>
    </row>
    <row spans="1:2" r="3">
      <c r="A3" s="3" t="s">
        <v>216</v>
      </c>
    </row>
    <row spans="1:2" r="4">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219</v>
      </c>
      <c r="B1" s="2" t="s">
        <v>72</v>
      </c>
    </row>
    <row spans="1:2" r="2">
      <c r="B2" s="2" t="s">
        <v>26</v>
      </c>
    </row>
    <row spans="1:2" r="3">
      <c r="A3" s="3" t="s">
        <v>220</v>
      </c>
    </row>
    <row spans="1:2" r="4">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s="1" t="s">
        <v>25</v>
      </c>
      <c r="B1" s="2" t="s">
        <v>2</v>
      </c>
      <c r="C1" s="2" t="s">
        <v>26</v>
      </c>
      <c r="D1" s="2" t="s">
        <v>27</v>
      </c>
      <c r="E1" s="2" t="s">
        <v>28</v>
      </c>
    </row>
    <row spans="1:6" r="2">
      <c r="A2" s="3" t="s">
        <v>29</v>
      </c>
      <c r="C2" t="n"/>
    </row>
    <row spans="1:6" r="3">
      <c r="A3" s="4" t="s">
        <v>30</v>
      </c>
      <c r="B3" s="7" t="n">
        <v>1004497</v>
      </c>
      <c r="C3" s="7" t="n">
        <v>1126887</v>
      </c>
      <c r="E3" s="7" t="n">
        <v>3308498</v>
      </c>
      <c r="F3" s="4" t="s">
        <v>31</v>
      </c>
    </row>
    <row spans="1:6" r="4">
      <c r="A4" s="4" t="s">
        <v>32</v>
      </c>
      <c r="B4" s="6" t="n">
        <v>84800</v>
      </c>
      <c r="C4" s="6" t="n">
        <v>141000</v>
      </c>
      <c r="E4" s="6" t="n">
        <v>10351</v>
      </c>
    </row>
    <row spans="1:6" r="5">
      <c r="A5" s="4" t="s">
        <v>33</v>
      </c>
      <c r="B5" s="6" t="n">
        <v>4435841</v>
      </c>
      <c r="C5" s="6" t="n">
        <v>4939998</v>
      </c>
      <c r="E5" s="6" t="n">
        <v>4649910</v>
      </c>
    </row>
    <row spans="1:6" r="6">
      <c r="A6" s="4" t="s">
        <v>34</v>
      </c>
      <c r="B6" s="6" t="n">
        <v>730508</v>
      </c>
      <c r="C6" s="6" t="n">
        <v>635717</v>
      </c>
      <c r="E6" s="6" t="n">
        <v>620881</v>
      </c>
    </row>
    <row spans="1:6" r="7">
      <c r="A7" s="4" t="s">
        <v>35</v>
      </c>
      <c r="B7" s="6" t="n">
        <v>6255646</v>
      </c>
      <c r="C7" s="6" t="n">
        <v>6843602</v>
      </c>
      <c r="E7" s="6" t="n">
        <v>8587372</v>
      </c>
    </row>
    <row spans="1:6" r="8">
      <c r="A8" s="4" t="s">
        <v>36</v>
      </c>
      <c r="B8" s="6" t="n">
        <v>1615900</v>
      </c>
      <c r="C8" s="6" t="n">
        <v>1912728</v>
      </c>
      <c r="E8" s="6" t="n">
        <v>626551</v>
      </c>
    </row>
    <row spans="1:6" r="9">
      <c r="A9" s="4" t="s">
        <v>37</v>
      </c>
      <c r="B9" s="6" t="n">
        <v>40825147</v>
      </c>
      <c r="C9" s="6" t="n">
        <v>40825147</v>
      </c>
      <c r="E9" s="6" t="n">
        <v>41500171</v>
      </c>
    </row>
    <row spans="1:6" r="10">
      <c r="A10" s="4" t="s">
        <v>38</v>
      </c>
      <c r="B10" s="6" t="n">
        <v>406460</v>
      </c>
      <c r="C10" s="6" t="n">
        <v>2323714</v>
      </c>
      <c r="E10" s="6" t="n">
        <v>3054026</v>
      </c>
    </row>
    <row spans="1:6" r="11">
      <c r="A11" s="4" t="s">
        <v>39</v>
      </c>
      <c r="B11" s="6" t="n">
        <v>520036</v>
      </c>
      <c r="C11" s="6" t="n">
        <v>527975</v>
      </c>
      <c r="E11" s="6" t="n">
        <v>185714</v>
      </c>
    </row>
    <row spans="1:6" r="12">
      <c r="A12" s="4" t="s">
        <v>40</v>
      </c>
      <c r="B12" s="6" t="n">
        <v>49623189</v>
      </c>
      <c r="C12" s="6" t="n">
        <v>52433166</v>
      </c>
      <c r="E12" s="6" t="n">
        <v>53953834</v>
      </c>
    </row>
    <row spans="1:6" r="13">
      <c r="A13" s="3" t="s">
        <v>41</v>
      </c>
      <c r="C13" t="n"/>
    </row>
    <row spans="1:6" r="14">
      <c r="A14" s="4" t="s">
        <v>42</v>
      </c>
      <c r="B14" s="6" t="n">
        <v>2036918</v>
      </c>
      <c r="C14" s="6" t="n">
        <v>1762014</v>
      </c>
      <c r="E14" s="6" t="n">
        <v>1734082</v>
      </c>
    </row>
    <row spans="1:6" r="15">
      <c r="A15" s="4" t="s">
        <v>43</v>
      </c>
      <c r="B15" s="6" t="n">
        <v>3583163</v>
      </c>
      <c r="C15" s="6" t="n">
        <v>3059895</v>
      </c>
      <c r="E15" s="6" t="n">
        <v>1739452</v>
      </c>
    </row>
    <row spans="1:6" r="16">
      <c r="A16" s="4" t="s">
        <v>44</v>
      </c>
      <c r="B16" s="6" t="n">
        <v>497606</v>
      </c>
      <c r="C16" s="6" t="n">
        <v>396541</v>
      </c>
      <c r="E16" s="7" t="n">
        <v>366156</v>
      </c>
    </row>
    <row spans="1:6" r="17">
      <c r="A17" s="4" t="s">
        <v>45</v>
      </c>
      <c r="B17" s="6" t="n">
        <v>38162899</v>
      </c>
      <c r="C17" s="6" t="n">
        <v>38012580</v>
      </c>
      <c r="E17" s="4" t="s">
        <v>46</v>
      </c>
    </row>
    <row spans="1:6" r="18">
      <c r="A18" s="4" t="s">
        <v>47</v>
      </c>
      <c r="B18" s="6" t="n">
        <v>44280586</v>
      </c>
      <c r="C18" s="6" t="n">
        <v>43231030</v>
      </c>
      <c r="E18" s="7" t="n">
        <v>3839690</v>
      </c>
    </row>
    <row spans="1:6" r="19">
      <c r="A19" s="4" t="s">
        <v>48</v>
      </c>
      <c r="B19" s="6" t="n">
        <v>12700000</v>
      </c>
      <c r="C19" s="6" t="n">
        <v>12700000</v>
      </c>
      <c r="E19" s="6" t="n">
        <v>50491620</v>
      </c>
    </row>
    <row spans="1:6" r="20">
      <c r="A20" s="4" t="s">
        <v>49</v>
      </c>
      <c r="B20" s="6" t="n">
        <v>3143961</v>
      </c>
      <c r="C20" s="6" t="n">
        <v>2543583</v>
      </c>
      <c r="E20" s="6" t="n">
        <v>1154411</v>
      </c>
    </row>
    <row spans="1:6" r="21">
      <c r="A21" s="4" t="s">
        <v>50</v>
      </c>
      <c r="B21" s="6" t="n">
        <v>60124547</v>
      </c>
      <c r="C21" s="6" t="n">
        <v>58474613</v>
      </c>
      <c r="E21" s="6" t="n">
        <v>55485721</v>
      </c>
    </row>
    <row spans="1:6" r="22">
      <c r="A22" s="3" t="s">
        <v>51</v>
      </c>
      <c r="C22" t="n"/>
    </row>
    <row spans="1:6" r="23">
      <c r="A23" s="4" t="s">
        <v>52</v>
      </c>
      <c r="B23" s="7" t="n">
        <v>60</v>
      </c>
      <c r="C23" s="7" t="n">
        <v>58</v>
      </c>
      <c r="E23" s="7" t="n">
        <v>58</v>
      </c>
    </row>
    <row spans="1:6" r="24">
      <c r="A24" s="4" t="s">
        <v>53</v>
      </c>
      <c r="B24" s="4" t="s">
        <v>46</v>
      </c>
      <c r="C24" s="4" t="s">
        <v>46</v>
      </c>
      <c r="E24" s="4" t="s">
        <v>46</v>
      </c>
    </row>
    <row spans="1:6" r="25">
      <c r="A25" s="4" t="s">
        <v>54</v>
      </c>
      <c r="B25" s="7" t="n">
        <v>796535</v>
      </c>
      <c r="C25" s="7" t="n">
        <v>717648</v>
      </c>
      <c r="E25" s="7" t="n">
        <v>1045318</v>
      </c>
    </row>
    <row spans="1:6" r="26">
      <c r="A26" s="4" t="s">
        <v>55</v>
      </c>
      <c r="B26" s="6" t="n">
        <v>-11297953</v>
      </c>
      <c r="C26" s="6" t="n">
        <v>-6759153</v>
      </c>
      <c r="E26" s="6" t="n">
        <v>-2577263</v>
      </c>
    </row>
    <row spans="1:6" r="27">
      <c r="A27" s="4" t="s">
        <v>56</v>
      </c>
      <c r="B27" s="6" t="n">
        <v>-10501358</v>
      </c>
      <c r="C27" s="6" t="n">
        <v>-6041447</v>
      </c>
      <c r="E27" s="6" t="n">
        <v>-1531887</v>
      </c>
    </row>
    <row spans="1:6" r="28">
      <c r="A28" s="4" t="s">
        <v>57</v>
      </c>
      <c r="B28" s="7" t="n">
        <v>49623189</v>
      </c>
      <c r="C28" s="7" t="n">
        <v>52433166</v>
      </c>
      <c r="E28" s="7" t="n">
        <v>53953834</v>
      </c>
    </row>
    <row spans="1:6" r="29">
      <c r="A29" t="n"/>
    </row>
    <row spans="1:6" r="30">
      <c r="A30" s="4" t="s">
        <v>27</v>
      </c>
      <c r="B30" s="4" t="s">
        <v>58</v>
      </c>
    </row>
    <row spans="1:6" r="31">
      <c r="A31" s="4" t="s">
        <v>31</v>
      </c>
      <c r="B31" s="4" t="s">
        <v>59</v>
      </c>
    </row>
  </sheetData>
  <mergeCells count="3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23</v>
      </c>
      <c r="B1" s="2" t="s">
        <v>72</v>
      </c>
    </row>
    <row spans="1:2" r="2">
      <c r="B2" s="2" t="s">
        <v>26</v>
      </c>
    </row>
    <row spans="1:2" r="3">
      <c r="A3" s="3" t="s">
        <v>224</v>
      </c>
    </row>
    <row spans="1:2" r="4">
      <c r="A4" s="4" t="s">
        <v>155</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r="A1" s="1" t="s">
        <v>226</v>
      </c>
      <c r="B1" s="2" t="s">
        <v>72</v>
      </c>
    </row>
    <row spans="1:2" r="2">
      <c r="B2" s="2" t="s">
        <v>26</v>
      </c>
    </row>
    <row spans="1:2" r="3">
      <c r="A3" s="3" t="s">
        <v>227</v>
      </c>
    </row>
    <row spans="1:2" r="4">
      <c r="A4" s="4" t="s">
        <v>228</v>
      </c>
      <c r="B4" s="4" t="s">
        <v>229</v>
      </c>
    </row>
    <row spans="1:2" r="5">
      <c r="A5" s="4" t="s">
        <v>230</v>
      </c>
      <c r="B5" s="4" t="s">
        <v>231</v>
      </c>
    </row>
    <row spans="1:2" r="6">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34</v>
      </c>
      <c r="B1" s="2" t="s">
        <v>72</v>
      </c>
    </row>
    <row spans="1:3" r="2">
      <c r="B2" s="2" t="s">
        <v>26</v>
      </c>
      <c r="C2" s="2" t="s">
        <v>28</v>
      </c>
    </row>
    <row spans="1:3" r="3">
      <c r="A3" s="3" t="s">
        <v>235</v>
      </c>
    </row>
    <row spans="1:3" r="4">
      <c r="A4" s="4" t="s">
        <v>236</v>
      </c>
      <c r="B4" s="7" t="n">
        <v>4150362</v>
      </c>
      <c r="C4" s="7" t="n">
        <v>25772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16"/>
  </cols>
  <sheetData>
    <row spans="1:2" r="1">
      <c r="A1" s="1" t="s">
        <v>237</v>
      </c>
      <c r="B1" s="2" t="s">
        <v>72</v>
      </c>
    </row>
    <row spans="1:2" r="2">
      <c r="B2" s="2" t="s">
        <v>26</v>
      </c>
    </row>
    <row spans="1:2" r="3">
      <c r="A3" s="4" t="s">
        <v>238</v>
      </c>
    </row>
    <row spans="1:2" r="4">
      <c r="A4" s="4" t="s">
        <v>239</v>
      </c>
      <c r="B4" s="4" t="s">
        <v>240</v>
      </c>
    </row>
    <row spans="1:2" r="5">
      <c r="A5" s="4" t="s">
        <v>241</v>
      </c>
    </row>
    <row spans="1:2" r="6">
      <c r="A6" s="4" t="s">
        <v>239</v>
      </c>
      <c r="B6" s="4" t="s">
        <v>242</v>
      </c>
    </row>
    <row spans="1:2" r="7">
      <c r="A7" s="4" t="s">
        <v>243</v>
      </c>
    </row>
    <row spans="1:2" r="8">
      <c r="A8" s="4" t="s">
        <v>239</v>
      </c>
      <c r="B8" s="4" t="s">
        <v>244</v>
      </c>
    </row>
    <row spans="1:2" r="9">
      <c r="A9" s="4" t="s">
        <v>245</v>
      </c>
    </row>
    <row spans="1:2" r="10">
      <c r="A10" s="4" t="s">
        <v>239</v>
      </c>
      <c r="B10"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r="A1" s="1" t="s">
        <v>247</v>
      </c>
      <c r="B1" s="2" t="s">
        <v>72</v>
      </c>
    </row>
    <row spans="1:3" r="2">
      <c r="B2" s="2" t="s">
        <v>26</v>
      </c>
      <c r="C2" s="2" t="s">
        <v>28</v>
      </c>
    </row>
    <row spans="1:3" r="3">
      <c r="A3" s="3" t="s">
        <v>213</v>
      </c>
    </row>
    <row spans="1:3" r="4">
      <c r="A4" s="4" t="s">
        <v>248</v>
      </c>
      <c r="B4" s="7" t="n">
        <v>0</v>
      </c>
      <c r="C4" s="7" t="n">
        <v>0</v>
      </c>
    </row>
    <row spans="1:3" r="5">
      <c r="A5" s="4" t="s">
        <v>249</v>
      </c>
      <c r="B5" s="6" t="n">
        <v>13736433</v>
      </c>
      <c r="C5" s="6" t="n">
        <v>13639940</v>
      </c>
    </row>
    <row spans="1:3" r="6">
      <c r="A6" s="4" t="s">
        <v>250</v>
      </c>
      <c r="B6" s="6" t="n">
        <v>1391172</v>
      </c>
      <c r="C6" s="6" t="n">
        <v>1223670</v>
      </c>
    </row>
    <row spans="1:3" r="7">
      <c r="A7" s="4" t="s">
        <v>184</v>
      </c>
      <c r="B7" s="7" t="n">
        <v>141000</v>
      </c>
      <c r="C7" s="7" t="n">
        <v>103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251</v>
      </c>
      <c r="B1" s="2" t="s">
        <v>26</v>
      </c>
      <c r="C1" s="2" t="s">
        <v>28</v>
      </c>
    </row>
    <row spans="1:3" r="2">
      <c r="A2" s="3" t="s">
        <v>252</v>
      </c>
    </row>
    <row spans="1:3" r="3">
      <c r="A3" s="4" t="s">
        <v>253</v>
      </c>
      <c r="B3" s="7" t="n">
        <v>2340301</v>
      </c>
      <c r="C3" s="7" t="n">
        <v>2601457</v>
      </c>
    </row>
    <row spans="1:3" r="4">
      <c r="A4" s="4" t="s">
        <v>254</v>
      </c>
      <c r="B4" s="6" t="n">
        <v>3949308</v>
      </c>
      <c r="C4" s="6" t="n">
        <v>2384904</v>
      </c>
    </row>
    <row spans="1:3" r="5">
      <c r="A5" s="4" t="s">
        <v>255</v>
      </c>
      <c r="B5" s="6" t="n">
        <v>6289609</v>
      </c>
      <c r="C5" s="6" t="n">
        <v>5436361</v>
      </c>
    </row>
    <row spans="1:3" r="6">
      <c r="A6" s="4" t="s">
        <v>256</v>
      </c>
      <c r="B6" s="6" t="n">
        <v>-4376881</v>
      </c>
      <c r="C6" s="6" t="n">
        <v>-4809809</v>
      </c>
    </row>
    <row spans="1:3" r="7">
      <c r="A7" s="4" t="s">
        <v>36</v>
      </c>
      <c r="B7" s="7" t="n">
        <v>1912728</v>
      </c>
      <c r="C7" s="7" t="n">
        <v>6265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s="1" t="s">
        <v>257</v>
      </c>
      <c r="B1" s="2" t="s">
        <v>26</v>
      </c>
      <c r="C1" s="2" t="s">
        <v>28</v>
      </c>
    </row>
    <row spans="1:3" r="2">
      <c r="A2" s="4" t="s">
        <v>258</v>
      </c>
      <c r="B2" s="7" t="n">
        <v>12700000</v>
      </c>
      <c r="C2" s="7" t="n">
        <v>12700000</v>
      </c>
    </row>
    <row spans="1:3" r="3">
      <c r="A3" s="4" t="s">
        <v>259</v>
      </c>
      <c r="B3" s="6" t="n">
        <v>1985446</v>
      </c>
      <c r="C3" s="6" t="n">
        <v>1045469</v>
      </c>
    </row>
    <row spans="1:3" r="4">
      <c r="A4" s="4" t="s">
        <v>96</v>
      </c>
      <c r="B4" s="6" t="n">
        <v>14685446</v>
      </c>
      <c r="C4" s="6" t="n">
        <v>13745469</v>
      </c>
    </row>
    <row spans="1:3" r="5">
      <c r="A5" s="4" t="s">
        <v>260</v>
      </c>
    </row>
    <row spans="1:3" r="6">
      <c r="A6" s="4" t="s">
        <v>258</v>
      </c>
      <c r="B6" s="6" t="n">
        <v>3400000</v>
      </c>
      <c r="C6" s="6" t="n">
        <v>3400000</v>
      </c>
    </row>
    <row spans="1:3" r="7">
      <c r="A7" s="4" t="s">
        <v>261</v>
      </c>
    </row>
    <row spans="1:3" r="8">
      <c r="A8" s="4" t="s">
        <v>258</v>
      </c>
      <c r="B8" s="7" t="n">
        <v>9300000</v>
      </c>
      <c r="C8" s="7" t="n">
        <v>9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spans="1:9" r="1">
      <c r="A1" s="1" t="s">
        <v>262</v>
      </c>
      <c r="B1" s="2" t="s">
        <v>71</v>
      </c>
      <c r="E1" s="2" t="s">
        <v>1</v>
      </c>
      <c r="H1" s="2" t="s">
        <v>72</v>
      </c>
    </row>
    <row spans="1:9" r="2">
      <c r="B2" s="2" t="s">
        <v>2</v>
      </c>
      <c r="C2" s="2" t="s">
        <v>73</v>
      </c>
      <c r="D2" s="2" t="s">
        <v>27</v>
      </c>
      <c r="E2" s="2" t="s">
        <v>2</v>
      </c>
      <c r="F2" s="2" t="s">
        <v>73</v>
      </c>
      <c r="G2" s="2" t="s">
        <v>27</v>
      </c>
      <c r="H2" s="2" t="s">
        <v>26</v>
      </c>
      <c r="I2" s="2" t="s">
        <v>28</v>
      </c>
    </row>
    <row spans="1:9" r="3">
      <c r="A3" s="4" t="s">
        <v>263</v>
      </c>
      <c r="C3" t="n"/>
      <c r="F3" t="n"/>
      <c r="H3" s="7" t="n">
        <v>863933</v>
      </c>
    </row>
    <row spans="1:9" r="4">
      <c r="A4" s="4" t="s">
        <v>84</v>
      </c>
      <c r="B4" s="7" t="n">
        <v>1667329</v>
      </c>
      <c r="C4" s="7" t="n">
        <v>1675448</v>
      </c>
      <c r="E4" s="7" t="n">
        <v>4965946</v>
      </c>
      <c r="F4" s="7" t="n">
        <v>4948405</v>
      </c>
      <c r="H4" s="6" t="n">
        <v>6633536</v>
      </c>
      <c r="I4" s="7" t="n">
        <v>6577537</v>
      </c>
    </row>
    <row spans="1:9" r="5">
      <c r="A5" s="4" t="s">
        <v>264</v>
      </c>
      <c r="C5" t="n"/>
      <c r="F5" t="n"/>
    </row>
    <row spans="1:9" r="6">
      <c r="A6" s="4" t="s">
        <v>84</v>
      </c>
      <c r="C6" t="n"/>
      <c r="F6" t="n"/>
      <c r="H6" s="6" t="n">
        <v>432933</v>
      </c>
      <c r="I6" s="6" t="n">
        <v>376917</v>
      </c>
    </row>
    <row spans="1:9" r="7">
      <c r="A7" s="4" t="s">
        <v>265</v>
      </c>
      <c r="C7" t="n"/>
      <c r="F7" t="n"/>
    </row>
    <row spans="1:9" r="8">
      <c r="A8" s="4" t="s">
        <v>84</v>
      </c>
      <c r="C8" t="n"/>
      <c r="F8" t="n"/>
      <c r="H8" s="7" t="n">
        <v>997687</v>
      </c>
      <c r="I8" s="7" t="n">
        <v>979357</v>
      </c>
    </row>
    <row spans="1:9" r="9">
      <c r="A9" t="n"/>
    </row>
    <row spans="1:9" r="10">
      <c r="A10" s="4" t="s">
        <v>27</v>
      </c>
      <c r="B10" s="4" t="s">
        <v>91</v>
      </c>
    </row>
  </sheetData>
  <mergeCells count="18">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A9:I9"/>
    <mergeCell ref="B10:I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r="A1" s="1" t="s">
        <v>266</v>
      </c>
      <c r="B1" s="2" t="s">
        <v>267</v>
      </c>
    </row>
    <row spans="1:2" r="2">
      <c r="A2" s="3" t="s">
        <v>268</v>
      </c>
    </row>
    <row spans="1:2" r="3">
      <c r="A3" s="6" t="n">
        <v>2015</v>
      </c>
      <c r="B3" s="7" t="n">
        <v>4290251</v>
      </c>
    </row>
    <row spans="1:2" r="4">
      <c r="A4" s="6" t="n">
        <v>2016</v>
      </c>
      <c r="B4" s="6" t="n">
        <v>3341574</v>
      </c>
    </row>
    <row spans="1:2" r="5">
      <c r="A5" s="6" t="n">
        <v>2017</v>
      </c>
      <c r="B5" s="6" t="n">
        <v>2680097</v>
      </c>
    </row>
    <row spans="1:2" r="6">
      <c r="A6" s="6" t="n">
        <v>2018</v>
      </c>
      <c r="B6" s="6" t="n">
        <v>1724342</v>
      </c>
    </row>
    <row spans="1:2" r="7">
      <c r="A7" s="6" t="n">
        <v>2019</v>
      </c>
      <c r="B7" s="6" t="n">
        <v>1090866</v>
      </c>
    </row>
    <row spans="1:2" r="8">
      <c r="A8" s="4" t="s">
        <v>269</v>
      </c>
      <c r="B8" s="6" t="n">
        <v>2017403</v>
      </c>
    </row>
    <row spans="1:2" r="9">
      <c r="A9" s="4" t="s">
        <v>96</v>
      </c>
      <c r="B9" s="7" t="n">
        <v>151445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r="A1" s="1" t="s">
        <v>270</v>
      </c>
      <c r="B1" s="2" t="s">
        <v>72</v>
      </c>
    </row>
    <row spans="1:3" r="2">
      <c r="B2" s="2" t="s">
        <v>26</v>
      </c>
      <c r="C2" s="2" t="s">
        <v>28</v>
      </c>
    </row>
    <row spans="1:3" r="3">
      <c r="A3" s="3" t="s">
        <v>268</v>
      </c>
    </row>
    <row spans="1:3" r="4">
      <c r="A4" s="4" t="s">
        <v>271</v>
      </c>
      <c r="B4" s="7" t="n">
        <v>4255712</v>
      </c>
      <c r="C4" s="7" t="n">
        <v>40743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r="A1" s="1" t="s">
        <v>60</v>
      </c>
      <c r="B1" s="2" t="s">
        <v>2</v>
      </c>
      <c r="C1" s="2" t="s">
        <v>26</v>
      </c>
      <c r="D1" s="2" t="s">
        <v>28</v>
      </c>
    </row>
    <row spans="1:4" r="2">
      <c r="A2" s="3" t="s">
        <v>61</v>
      </c>
    </row>
    <row spans="1:4" r="3">
      <c r="A3" s="4" t="s">
        <v>62</v>
      </c>
      <c r="B3" s="8" t="n">
        <v>0.0001</v>
      </c>
      <c r="C3" s="8" t="n">
        <v>0.0001</v>
      </c>
      <c r="D3" s="8" t="n">
        <v>0.0001</v>
      </c>
    </row>
    <row spans="1:4" r="4">
      <c r="A4" s="4" t="s">
        <v>63</v>
      </c>
      <c r="B4" s="6" t="n">
        <v>50000000</v>
      </c>
      <c r="C4" s="6" t="n">
        <v>50000000</v>
      </c>
      <c r="D4" s="6" t="n">
        <v>50000000</v>
      </c>
    </row>
    <row spans="1:4" r="5">
      <c r="A5" s="4" t="s">
        <v>64</v>
      </c>
      <c r="B5" s="6" t="n">
        <v>600928</v>
      </c>
      <c r="C5" s="6" t="n">
        <v>597090</v>
      </c>
      <c r="D5" s="6" t="n">
        <v>596256</v>
      </c>
    </row>
    <row spans="1:4" r="6">
      <c r="A6" s="4" t="s">
        <v>65</v>
      </c>
      <c r="B6" s="6" t="n">
        <v>600928</v>
      </c>
      <c r="C6" s="6" t="n">
        <v>597090</v>
      </c>
      <c r="D6" s="6" t="n">
        <v>596256</v>
      </c>
    </row>
    <row spans="1:4" r="7">
      <c r="A7" s="4" t="s">
        <v>66</v>
      </c>
      <c r="B7" s="8" t="n">
        <v>0.0001</v>
      </c>
      <c r="C7" s="8" t="n">
        <v>0.0001</v>
      </c>
      <c r="D7" s="8" t="n">
        <v>0.0001</v>
      </c>
    </row>
    <row spans="1:4" r="8">
      <c r="A8" s="4" t="s">
        <v>67</v>
      </c>
      <c r="B8" s="6" t="n">
        <v>10000000</v>
      </c>
      <c r="C8" s="6" t="n">
        <v>10000000</v>
      </c>
      <c r="D8" s="6" t="n">
        <v>10000000</v>
      </c>
    </row>
    <row spans="1:4" r="9">
      <c r="A9" s="4" t="s">
        <v>68</v>
      </c>
      <c r="B9" s="6" t="n">
        <v>0</v>
      </c>
      <c r="C9" s="6" t="n">
        <v>0</v>
      </c>
      <c r="D9" s="6" t="n">
        <v>0</v>
      </c>
    </row>
    <row spans="1:4" r="10">
      <c r="A10" s="4" t="s">
        <v>69</v>
      </c>
      <c r="B10" s="6" t="n">
        <v>0</v>
      </c>
      <c r="C10" s="6" t="n">
        <v>0</v>
      </c>
      <c r="D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spans="1:9" r="1">
      <c r="A1" s="1" t="s">
        <v>272</v>
      </c>
      <c r="B1" s="2" t="s">
        <v>71</v>
      </c>
      <c r="E1" s="2" t="s">
        <v>1</v>
      </c>
      <c r="H1" s="2" t="s">
        <v>72</v>
      </c>
    </row>
    <row spans="1:9" r="2">
      <c r="B2" s="2" t="s">
        <v>2</v>
      </c>
      <c r="C2" s="2" t="s">
        <v>73</v>
      </c>
      <c r="D2" s="2" t="s">
        <v>27</v>
      </c>
      <c r="E2" s="2" t="s">
        <v>2</v>
      </c>
      <c r="F2" s="2" t="s">
        <v>73</v>
      </c>
      <c r="G2" s="2" t="s">
        <v>27</v>
      </c>
      <c r="H2" s="2" t="s">
        <v>26</v>
      </c>
      <c r="I2" s="2" t="s">
        <v>28</v>
      </c>
    </row>
    <row spans="1:9" r="3">
      <c r="A3" s="3" t="s">
        <v>273</v>
      </c>
      <c r="C3" t="n"/>
      <c r="F3" t="n"/>
    </row>
    <row spans="1:9" r="4">
      <c r="A4" s="4" t="s">
        <v>274</v>
      </c>
      <c r="C4" t="n"/>
      <c r="F4" t="n"/>
      <c r="H4" s="7" t="n">
        <v>59000</v>
      </c>
      <c r="I4" s="7" t="n">
        <v>55000</v>
      </c>
    </row>
    <row spans="1:9" r="5">
      <c r="A5" s="4" t="s">
        <v>275</v>
      </c>
      <c r="C5" t="n"/>
      <c r="F5" t="n"/>
      <c r="H5" s="6" t="n">
        <v>143000</v>
      </c>
      <c r="I5" s="6" t="n">
        <v>178000</v>
      </c>
    </row>
    <row spans="1:9" r="6">
      <c r="A6" s="4" t="s">
        <v>276</v>
      </c>
      <c r="B6" s="7" t="n">
        <v>23670</v>
      </c>
      <c r="C6" s="4" t="s">
        <v>46</v>
      </c>
      <c r="E6" s="7" t="n">
        <v>70670</v>
      </c>
      <c r="F6" s="7" t="n">
        <v>569</v>
      </c>
      <c r="H6" s="7" t="n">
        <v>202000</v>
      </c>
      <c r="I6" s="7" t="n">
        <v>233000</v>
      </c>
    </row>
    <row spans="1:9" r="7">
      <c r="A7" t="n"/>
    </row>
    <row spans="1:9" r="8">
      <c r="A8" s="4" t="s">
        <v>27</v>
      </c>
      <c r="B8" s="4" t="s">
        <v>91</v>
      </c>
    </row>
  </sheetData>
  <mergeCells count="14">
    <mergeCell ref="A1:A2"/>
    <mergeCell ref="B1:D1"/>
    <mergeCell ref="E1:G1"/>
    <mergeCell ref="H1:I1"/>
    <mergeCell ref="C3:D3"/>
    <mergeCell ref="F3:G3"/>
    <mergeCell ref="C4:D4"/>
    <mergeCell ref="F4:G4"/>
    <mergeCell ref="C5:D5"/>
    <mergeCell ref="F5:G5"/>
    <mergeCell ref="C6:D6"/>
    <mergeCell ref="F6:G6"/>
    <mergeCell ref="A7:I7"/>
    <mergeCell ref="B8:I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r="A1" s="1" t="s">
        <v>277</v>
      </c>
      <c r="B1" s="2" t="s">
        <v>72</v>
      </c>
    </row>
    <row spans="1:3" r="2">
      <c r="B2" s="2" t="s">
        <v>26</v>
      </c>
      <c r="C2" s="2" t="s">
        <v>28</v>
      </c>
    </row>
    <row spans="1:3" r="3">
      <c r="A3" s="3" t="s">
        <v>278</v>
      </c>
    </row>
    <row spans="1:3" r="4">
      <c r="A4" s="4" t="s">
        <v>279</v>
      </c>
      <c r="B4" s="4" t="s">
        <v>280</v>
      </c>
      <c r="C4" s="4" t="s">
        <v>280</v>
      </c>
    </row>
    <row spans="1:3" r="5">
      <c r="A5" s="4" t="s">
        <v>281</v>
      </c>
      <c r="B5" s="4" t="s">
        <v>282</v>
      </c>
      <c r="C5" s="4" t="s">
        <v>283</v>
      </c>
    </row>
    <row spans="1:3" r="6">
      <c r="A6" s="4" t="s">
        <v>284</v>
      </c>
      <c r="B6" s="4" t="s">
        <v>285</v>
      </c>
      <c r="C6" s="4" t="s">
        <v>286</v>
      </c>
    </row>
    <row spans="1:3" r="7">
      <c r="A7" s="4" t="s">
        <v>287</v>
      </c>
      <c r="B7" s="4" t="s">
        <v>288</v>
      </c>
      <c r="C7" s="4" t="s">
        <v>289</v>
      </c>
    </row>
    <row spans="1:3" r="8">
      <c r="A8" s="4" t="s">
        <v>290</v>
      </c>
      <c r="B8" s="4" t="s">
        <v>291</v>
      </c>
      <c r="C8"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s="1" t="s">
        <v>293</v>
      </c>
      <c r="B1" s="2" t="s">
        <v>26</v>
      </c>
      <c r="C1" s="2" t="s">
        <v>28</v>
      </c>
    </row>
    <row spans="1:3" r="2">
      <c r="A2" s="3" t="s">
        <v>294</v>
      </c>
    </row>
    <row spans="1:3" r="3">
      <c r="A3" s="4" t="s">
        <v>186</v>
      </c>
      <c r="B3" s="7" t="n">
        <v>235000</v>
      </c>
      <c r="C3" s="7" t="n">
        <v>176000</v>
      </c>
    </row>
    <row spans="1:3" r="4">
      <c r="A4" s="4" t="s">
        <v>295</v>
      </c>
      <c r="B4" s="6" t="n">
        <v>380000</v>
      </c>
      <c r="C4" s="6" t="n">
        <v>157000</v>
      </c>
    </row>
    <row spans="1:3" r="5">
      <c r="A5" s="4" t="s">
        <v>296</v>
      </c>
      <c r="B5" s="6" t="n">
        <v>2193000</v>
      </c>
      <c r="C5" s="6" t="n">
        <v>777000</v>
      </c>
    </row>
    <row spans="1:3" r="6">
      <c r="A6" s="4" t="s">
        <v>297</v>
      </c>
      <c r="B6" s="6" t="n">
        <v>2808000</v>
      </c>
      <c r="C6" s="6" t="n">
        <v>1110000</v>
      </c>
    </row>
    <row spans="1:3" r="7">
      <c r="A7" s="4" t="s">
        <v>298</v>
      </c>
      <c r="B7" s="6" t="n">
        <v>-2485000</v>
      </c>
      <c r="C7" s="6" t="n">
        <v>-1068000</v>
      </c>
    </row>
    <row spans="1:3" r="8">
      <c r="A8" s="4" t="s">
        <v>299</v>
      </c>
      <c r="B8" s="6" t="n">
        <v>323000</v>
      </c>
      <c r="C8" s="6" t="n">
        <v>42000</v>
      </c>
    </row>
    <row spans="1:3" r="9">
      <c r="A9" s="3" t="s">
        <v>300</v>
      </c>
    </row>
    <row spans="1:3" r="10">
      <c r="A10" s="4" t="s">
        <v>301</v>
      </c>
      <c r="B10" s="6" t="n">
        <v>324000</v>
      </c>
      <c r="C10" s="6" t="n">
        <v>42000</v>
      </c>
    </row>
    <row spans="1:3" r="11">
      <c r="A11" s="4" t="s">
        <v>37</v>
      </c>
      <c r="B11" s="6" t="n">
        <v>321000</v>
      </c>
      <c r="C11" s="6" t="n">
        <v>178000</v>
      </c>
    </row>
    <row spans="1:3" r="12">
      <c r="A12" s="4" t="s">
        <v>302</v>
      </c>
      <c r="B12" s="6" t="n">
        <v>645000</v>
      </c>
      <c r="C12" s="6" t="n">
        <v>220000</v>
      </c>
    </row>
    <row spans="1:3" r="13">
      <c r="A13" s="4" t="s">
        <v>303</v>
      </c>
      <c r="B13" s="7" t="n">
        <v>-322000</v>
      </c>
      <c r="C13" s="7" t="n">
        <v>-17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r="A1" s="1" t="s">
        <v>304</v>
      </c>
      <c r="B1" s="2" t="s">
        <v>72</v>
      </c>
    </row>
    <row spans="1:3" r="2">
      <c r="B2" s="2" t="s">
        <v>26</v>
      </c>
      <c r="C2" s="2" t="s">
        <v>28</v>
      </c>
    </row>
    <row spans="1:3" r="3">
      <c r="A3" s="3" t="s">
        <v>305</v>
      </c>
    </row>
    <row spans="1:3" r="4">
      <c r="A4" s="4" t="s">
        <v>306</v>
      </c>
      <c r="B4" s="7" t="n">
        <v>3964365</v>
      </c>
      <c r="C4" s="7" t="n">
        <v>2344263</v>
      </c>
    </row>
    <row spans="1:3" r="5">
      <c r="A5" s="4" t="s">
        <v>307</v>
      </c>
      <c r="C5" s="6" t="n">
        <v>6394000</v>
      </c>
    </row>
    <row spans="1:3" r="6">
      <c r="A6" s="4" t="s">
        <v>308</v>
      </c>
      <c r="B6" s="6" t="n">
        <v>2033</v>
      </c>
    </row>
    <row spans="1:3" r="7">
      <c r="A7" s="4" t="s">
        <v>309</v>
      </c>
      <c r="C7" s="6" t="n">
        <v>322000</v>
      </c>
    </row>
    <row spans="1:3" r="8">
      <c r="A8" s="4" t="s">
        <v>310</v>
      </c>
      <c r="C8" s="6" t="n">
        <v>71000</v>
      </c>
    </row>
    <row spans="1:3" r="9">
      <c r="A9" s="4" t="s">
        <v>311</v>
      </c>
      <c r="C9" s="7" t="n">
        <v>39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spans="1:9" r="1">
      <c r="A1" s="1" t="s">
        <v>70</v>
      </c>
      <c r="B1" s="2" t="s">
        <v>71</v>
      </c>
      <c r="E1" s="2" t="s">
        <v>1</v>
      </c>
      <c r="H1" s="2" t="s">
        <v>72</v>
      </c>
    </row>
    <row spans="1:9" r="2">
      <c r="B2" s="2" t="s">
        <v>2</v>
      </c>
      <c r="C2" s="2" t="s">
        <v>73</v>
      </c>
      <c r="D2" s="2" t="s">
        <v>27</v>
      </c>
      <c r="E2" s="2" t="s">
        <v>2</v>
      </c>
      <c r="F2" s="2" t="s">
        <v>73</v>
      </c>
      <c r="G2" s="2" t="s">
        <v>27</v>
      </c>
      <c r="H2" s="2" t="s">
        <v>26</v>
      </c>
      <c r="I2" s="2" t="s">
        <v>28</v>
      </c>
    </row>
    <row spans="1:9" r="3">
      <c r="A3" s="3" t="s">
        <v>74</v>
      </c>
      <c r="C3" t="n"/>
      <c r="F3" t="n"/>
    </row>
    <row spans="1:9" r="4">
      <c r="A4" s="4" t="s">
        <v>75</v>
      </c>
      <c r="B4" s="7" t="n">
        <v>9684107</v>
      </c>
      <c r="C4" s="7" t="n">
        <v>9341631</v>
      </c>
      <c r="E4" s="7" t="n">
        <v>30886743</v>
      </c>
      <c r="F4" s="7" t="n">
        <v>29371182</v>
      </c>
      <c r="H4" s="7" t="n">
        <v>39624783</v>
      </c>
      <c r="I4" s="7" t="n">
        <v>39449389</v>
      </c>
    </row>
    <row spans="1:9" r="5">
      <c r="A5" s="4" t="s">
        <v>76</v>
      </c>
      <c r="B5" s="6" t="n">
        <v>3457210</v>
      </c>
      <c r="C5" s="6" t="n">
        <v>3291188</v>
      </c>
      <c r="E5" s="6" t="n">
        <v>11051591</v>
      </c>
      <c r="F5" s="6" t="n">
        <v>10125276</v>
      </c>
      <c r="H5" s="6" t="n">
        <v>13740348</v>
      </c>
      <c r="I5" s="6" t="n">
        <v>13639940</v>
      </c>
    </row>
    <row spans="1:9" r="6">
      <c r="A6" s="4" t="s">
        <v>77</v>
      </c>
      <c r="B6" s="6" t="n">
        <v>6226897</v>
      </c>
      <c r="C6" s="6" t="n">
        <v>6050443</v>
      </c>
      <c r="E6" s="6" t="n">
        <v>19835152</v>
      </c>
      <c r="F6" s="6" t="n">
        <v>19245906</v>
      </c>
      <c r="H6" s="6" t="n">
        <v>25884435</v>
      </c>
      <c r="I6" s="6" t="n">
        <v>25809449</v>
      </c>
    </row>
    <row spans="1:9" r="7">
      <c r="A7" s="3" t="s">
        <v>78</v>
      </c>
      <c r="C7" t="n"/>
      <c r="F7" t="n"/>
    </row>
    <row spans="1:9" r="8">
      <c r="A8" s="4" t="s">
        <v>79</v>
      </c>
      <c r="B8" s="6" t="n">
        <v>5458441</v>
      </c>
      <c r="C8" s="6" t="n">
        <v>5162541</v>
      </c>
      <c r="E8" s="6" t="n">
        <v>16451427</v>
      </c>
      <c r="F8" s="6" t="n">
        <v>15511633</v>
      </c>
      <c r="H8" s="6" t="n">
        <v>20963733</v>
      </c>
      <c r="I8" s="6" t="n">
        <v>19569773</v>
      </c>
    </row>
    <row spans="1:9" r="9">
      <c r="A9" s="4" t="s">
        <v>80</v>
      </c>
      <c r="B9" s="6" t="n">
        <v>1352556</v>
      </c>
      <c r="C9" s="6" t="n">
        <v>492937</v>
      </c>
      <c r="E9" s="6" t="n">
        <v>2899032</v>
      </c>
      <c r="F9" s="6" t="n">
        <v>1471743</v>
      </c>
      <c r="H9" s="6" t="n">
        <v>2198852</v>
      </c>
      <c r="I9" s="6" t="n">
        <v>1902304</v>
      </c>
    </row>
    <row spans="1:9" r="10">
      <c r="A10" s="4" t="s">
        <v>81</v>
      </c>
      <c r="B10" s="6" t="n">
        <v>-584100</v>
      </c>
      <c r="C10" s="6" t="n">
        <v>394965</v>
      </c>
      <c r="E10" s="6" t="n">
        <v>484693</v>
      </c>
      <c r="F10" s="6" t="n">
        <v>2262530</v>
      </c>
      <c r="H10" s="6" t="n">
        <v>2721850</v>
      </c>
      <c r="I10" s="6" t="n">
        <v>4337372</v>
      </c>
    </row>
    <row spans="1:9" r="11">
      <c r="A11" s="3" t="s">
        <v>82</v>
      </c>
      <c r="C11" t="n"/>
      <c r="F11" t="n"/>
    </row>
    <row spans="1:9" r="12">
      <c r="A12" s="4" t="s">
        <v>83</v>
      </c>
      <c r="B12" s="6" t="n">
        <v>9463</v>
      </c>
      <c r="C12" s="6" t="n">
        <v>-5447</v>
      </c>
      <c r="E12" s="6" t="n">
        <v>13123</v>
      </c>
      <c r="F12" s="6" t="n">
        <v>-29384</v>
      </c>
      <c r="H12" s="6" t="n">
        <v>-68204</v>
      </c>
      <c r="I12" s="6" t="n">
        <v>-104098</v>
      </c>
    </row>
    <row spans="1:9" r="13">
      <c r="A13" s="4" t="s">
        <v>84</v>
      </c>
      <c r="B13" s="6" t="n">
        <v>-1667329</v>
      </c>
      <c r="C13" s="6" t="n">
        <v>-1675448</v>
      </c>
      <c r="E13" s="6" t="n">
        <v>-4965946</v>
      </c>
      <c r="F13" s="6" t="n">
        <v>-4948405</v>
      </c>
      <c r="H13" s="6" t="n">
        <v>-6633536</v>
      </c>
      <c r="I13" s="6" t="n">
        <v>-6577537</v>
      </c>
    </row>
    <row spans="1:9" r="14">
      <c r="A14" s="4" t="s">
        <v>85</v>
      </c>
      <c r="B14" s="6" t="n">
        <v>-1657866</v>
      </c>
      <c r="C14" s="7" t="n">
        <v>-1680895</v>
      </c>
      <c r="E14" s="6" t="n">
        <v>-4952823</v>
      </c>
      <c r="F14" s="6" t="n">
        <v>-4977789</v>
      </c>
      <c r="H14" s="6" t="n">
        <v>-6701740</v>
      </c>
      <c r="I14" s="6" t="n">
        <v>-6681635</v>
      </c>
    </row>
    <row spans="1:9" r="15">
      <c r="A15" s="4" t="s">
        <v>86</v>
      </c>
      <c r="B15" s="6" t="n">
        <v>23670</v>
      </c>
      <c r="C15" s="4" t="s">
        <v>46</v>
      </c>
      <c r="E15" s="6" t="n">
        <v>70670</v>
      </c>
      <c r="F15" s="6" t="n">
        <v>569</v>
      </c>
      <c r="H15" s="6" t="n">
        <v>202000</v>
      </c>
      <c r="I15" s="6" t="n">
        <v>233000</v>
      </c>
    </row>
    <row spans="1:9" r="16">
      <c r="A16" s="4" t="s">
        <v>87</v>
      </c>
      <c r="B16" s="7" t="n">
        <v>-2265636</v>
      </c>
      <c r="C16" s="7" t="n">
        <v>-1285930</v>
      </c>
      <c r="E16" s="7" t="n">
        <v>-4538800</v>
      </c>
      <c r="F16" s="7" t="n">
        <v>-2715828</v>
      </c>
      <c r="H16" s="7" t="n">
        <v>-4181890</v>
      </c>
      <c r="I16" s="7" t="n">
        <v>-2577263</v>
      </c>
    </row>
    <row spans="1:9" r="17">
      <c r="A17" s="3" t="s">
        <v>88</v>
      </c>
      <c r="C17" t="n"/>
      <c r="F17" t="n"/>
    </row>
    <row spans="1:9" r="18">
      <c r="A18" s="4" t="s">
        <v>89</v>
      </c>
      <c r="B18" s="9" t="n">
        <v>-3.78</v>
      </c>
      <c r="C18" s="9" t="n">
        <v>-2.16</v>
      </c>
      <c r="E18" s="9" t="n">
        <v>-7.59</v>
      </c>
      <c r="F18" s="9" t="n">
        <v>-4.55</v>
      </c>
      <c r="H18" s="7" t="n">
        <v>-7</v>
      </c>
      <c r="I18" s="9" t="n">
        <v>-4.32</v>
      </c>
    </row>
    <row spans="1:9" r="19">
      <c r="A19" s="4" t="s">
        <v>90</v>
      </c>
      <c r="B19" s="6" t="n">
        <v>598946</v>
      </c>
      <c r="C19" s="6" t="n">
        <v>596245</v>
      </c>
      <c r="E19" s="6" t="n">
        <v>597711</v>
      </c>
      <c r="F19" s="6" t="n">
        <v>596245</v>
      </c>
      <c r="H19" s="6" t="n">
        <v>597090</v>
      </c>
      <c r="I19" s="6" t="n">
        <v>596256</v>
      </c>
    </row>
    <row spans="1:9" r="20">
      <c r="A20" t="n"/>
    </row>
    <row spans="1:9" r="21">
      <c r="A21" s="4" t="s">
        <v>27</v>
      </c>
      <c r="B21" s="4" t="s">
        <v>91</v>
      </c>
    </row>
  </sheetData>
  <mergeCells count="40">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I20"/>
    <mergeCell ref="B21:I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80"/>
    <col customWidth="1" max="3" min="3" width="27"/>
    <col customWidth="1" max="4" min="4" width="17"/>
    <col customWidth="1" max="5" min="5" width="13"/>
    <col customWidth="1" max="6" min="6" width="4"/>
  </cols>
  <sheetData>
    <row spans="1:6" r="1">
      <c r="A1" s="1" t="s">
        <v>92</v>
      </c>
      <c r="B1" s="2" t="s">
        <v>93</v>
      </c>
      <c r="C1" s="2" t="s">
        <v>94</v>
      </c>
      <c r="D1" s="2" t="s">
        <v>95</v>
      </c>
      <c r="E1" s="2" t="s">
        <v>96</v>
      </c>
    </row>
    <row spans="1:6" r="2">
      <c r="A2" s="4" t="s">
        <v>97</v>
      </c>
      <c r="B2" s="6" t="n">
        <v>173911</v>
      </c>
    </row>
    <row spans="1:6" r="3">
      <c r="A3" s="4" t="s">
        <v>98</v>
      </c>
      <c r="B3" s="7" t="n">
        <v>16</v>
      </c>
      <c r="C3" s="7" t="n">
        <v>304892</v>
      </c>
      <c r="D3" s="4" t="s">
        <v>46</v>
      </c>
      <c r="E3" s="7" t="n">
        <v>304908</v>
      </c>
    </row>
    <row spans="1:6" r="4">
      <c r="A4" s="4" t="s">
        <v>99</v>
      </c>
      <c r="B4" s="6" t="n">
        <v>422345</v>
      </c>
    </row>
    <row spans="1:6" r="5">
      <c r="A5" s="4" t="s">
        <v>100</v>
      </c>
      <c r="B5" s="7" t="n">
        <v>42</v>
      </c>
      <c r="C5" s="6" t="n">
        <v>740426</v>
      </c>
      <c r="D5" s="4" t="s">
        <v>46</v>
      </c>
      <c r="E5" s="6" t="n">
        <v>740468</v>
      </c>
    </row>
    <row spans="1:6" r="6">
      <c r="A6" s="4" t="s">
        <v>87</v>
      </c>
      <c r="D6" s="7" t="n">
        <v>-2577263</v>
      </c>
      <c r="E6" s="6" t="n">
        <v>-2577263</v>
      </c>
    </row>
    <row spans="1:6" r="7">
      <c r="A7" s="4" t="s">
        <v>101</v>
      </c>
      <c r="B7" s="6" t="n">
        <v>596256</v>
      </c>
    </row>
    <row spans="1:6" r="8">
      <c r="A8" s="4" t="s">
        <v>102</v>
      </c>
      <c r="B8" s="7" t="n">
        <v>58</v>
      </c>
      <c r="C8" s="7" t="n">
        <v>1045318</v>
      </c>
      <c r="D8" s="6" t="n">
        <v>-2577263</v>
      </c>
      <c r="E8" s="6" t="n">
        <v>-1531887</v>
      </c>
    </row>
    <row spans="1:6" r="9">
      <c r="A9" s="4" t="s">
        <v>103</v>
      </c>
      <c r="B9" s="6" t="n">
        <v>834</v>
      </c>
    </row>
    <row spans="1:6" r="10">
      <c r="A10" s="4" t="s">
        <v>104</v>
      </c>
      <c r="B10" s="4" t="s">
        <v>46</v>
      </c>
      <c r="D10" s="6" t="n">
        <v>-327670</v>
      </c>
      <c r="E10" s="6" t="n">
        <v>-327670</v>
      </c>
    </row>
    <row spans="1:6" r="11">
      <c r="A11" s="4" t="s">
        <v>87</v>
      </c>
      <c r="B11" s="4" t="s">
        <v>46</v>
      </c>
      <c r="C11" s="4" t="s">
        <v>46</v>
      </c>
      <c r="D11" s="6" t="n">
        <v>-4181890</v>
      </c>
      <c r="E11" s="6" t="n">
        <v>-4181890</v>
      </c>
    </row>
    <row spans="1:6" r="12">
      <c r="A12" s="4" t="s">
        <v>105</v>
      </c>
      <c r="B12" s="6" t="n">
        <v>597090</v>
      </c>
    </row>
    <row spans="1:6" r="13">
      <c r="A13" s="4" t="s">
        <v>106</v>
      </c>
      <c r="B13" s="7" t="n">
        <v>58</v>
      </c>
      <c r="C13" s="7" t="n">
        <v>717648</v>
      </c>
      <c r="D13" s="7" t="n">
        <v>-6759153</v>
      </c>
      <c r="E13" s="6" t="n">
        <v>-6041447</v>
      </c>
      <c r="F13" s="4" t="s">
        <v>27</v>
      </c>
    </row>
    <row spans="1:6" r="14">
      <c r="A14" s="4" t="s">
        <v>87</v>
      </c>
      <c r="E14" s="6" t="n">
        <v>-4538800</v>
      </c>
    </row>
    <row spans="1:6" r="15">
      <c r="A15" s="4" t="s">
        <v>107</v>
      </c>
      <c r="E15" s="7" t="n">
        <v>-10501358</v>
      </c>
    </row>
    <row spans="1:6" r="16">
      <c r="A16" t="n"/>
    </row>
    <row spans="1:6" r="17">
      <c r="A17" s="4" t="s">
        <v>27</v>
      </c>
      <c r="B17" s="4" t="s">
        <v>58</v>
      </c>
    </row>
  </sheetData>
  <mergeCells count="3">
    <mergeCell ref="E1:F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spans="1:9" r="1">
      <c r="A1" s="1" t="s">
        <v>108</v>
      </c>
      <c r="B1" s="2" t="s">
        <v>1</v>
      </c>
      <c r="F1" s="2" t="s">
        <v>72</v>
      </c>
    </row>
    <row spans="1:9" r="2">
      <c r="B2" s="2" t="s">
        <v>2</v>
      </c>
      <c r="D2" s="2" t="s">
        <v>73</v>
      </c>
      <c r="F2" s="2" t="s">
        <v>26</v>
      </c>
      <c r="H2" s="2" t="s">
        <v>28</v>
      </c>
    </row>
    <row spans="1:9" r="3">
      <c r="A3" s="3" t="s">
        <v>109</v>
      </c>
    </row>
    <row spans="1:9" r="4">
      <c r="A4" s="4" t="s">
        <v>87</v>
      </c>
      <c r="B4" s="7" t="n">
        <v>-4538800</v>
      </c>
      <c r="D4" s="7" t="n">
        <v>-2715828</v>
      </c>
      <c r="E4" s="4" t="s">
        <v>27</v>
      </c>
      <c r="F4" s="7" t="n">
        <v>-4181890</v>
      </c>
      <c r="H4" s="7" t="n">
        <v>-2577263</v>
      </c>
    </row>
    <row spans="1:9" r="5">
      <c r="A5" s="3" t="s">
        <v>110</v>
      </c>
    </row>
    <row spans="1:9" r="6">
      <c r="A6" s="4" t="s">
        <v>111</v>
      </c>
      <c r="B6" s="6" t="n">
        <v>2899032</v>
      </c>
      <c r="D6" s="6" t="n">
        <v>1471743</v>
      </c>
      <c r="E6" s="4" t="s">
        <v>31</v>
      </c>
      <c r="F6" s="6" t="n">
        <v>2198852</v>
      </c>
      <c r="H6" s="6" t="n">
        <v>1902304</v>
      </c>
    </row>
    <row spans="1:9" r="7">
      <c r="A7" s="4" t="s">
        <v>112</v>
      </c>
      <c r="F7" s="6" t="n">
        <v>144000</v>
      </c>
      <c r="H7" s="6" t="n">
        <v>178000</v>
      </c>
    </row>
    <row spans="1:9" r="8">
      <c r="A8" s="3" t="s">
        <v>113</v>
      </c>
    </row>
    <row spans="1:9" r="9">
      <c r="A9" s="4" t="s">
        <v>114</v>
      </c>
      <c r="B9" s="6" t="n">
        <v>56200</v>
      </c>
      <c r="D9" s="6" t="n">
        <v>6048</v>
      </c>
      <c r="E9" s="4" t="s">
        <v>31</v>
      </c>
      <c r="F9" s="6" t="n">
        <v>-130649</v>
      </c>
      <c r="H9" s="6" t="n">
        <v>19645</v>
      </c>
    </row>
    <row spans="1:9" r="10">
      <c r="A10" s="4" t="s">
        <v>115</v>
      </c>
      <c r="B10" s="6" t="n">
        <v>504157</v>
      </c>
      <c r="D10" s="6" t="n">
        <v>8766</v>
      </c>
      <c r="E10" s="4" t="s">
        <v>31</v>
      </c>
      <c r="F10" s="6" t="n">
        <v>-290083</v>
      </c>
      <c r="H10" s="6" t="n">
        <v>757134</v>
      </c>
    </row>
    <row spans="1:9" r="11">
      <c r="A11" s="4" t="s">
        <v>116</v>
      </c>
      <c r="B11" s="6" t="n">
        <v>-86852</v>
      </c>
      <c r="D11" s="6" t="n">
        <v>-277070</v>
      </c>
      <c r="E11" s="4" t="s">
        <v>31</v>
      </c>
      <c r="F11" s="6" t="n">
        <v>-47101</v>
      </c>
      <c r="H11" s="6" t="n">
        <v>-73804</v>
      </c>
    </row>
    <row spans="1:9" r="12">
      <c r="A12" s="4" t="s">
        <v>117</v>
      </c>
      <c r="B12" s="6" t="n">
        <v>997133</v>
      </c>
      <c r="D12" s="6" t="n">
        <v>1275142</v>
      </c>
      <c r="E12" s="4" t="s">
        <v>31</v>
      </c>
      <c r="F12" s="6" t="n">
        <v>2313930</v>
      </c>
      <c r="H12" s="6" t="n">
        <v>1819535</v>
      </c>
    </row>
    <row spans="1:9" r="13">
      <c r="A13" s="4" t="s">
        <v>118</v>
      </c>
      <c r="B13" s="7" t="n">
        <v>-169130</v>
      </c>
      <c r="D13" s="6" t="n">
        <v>-231199</v>
      </c>
      <c r="E13" s="4" t="s">
        <v>31</v>
      </c>
      <c r="F13" s="6" t="n">
        <v>7059</v>
      </c>
      <c r="H13" s="6" t="n">
        <v>2025551</v>
      </c>
    </row>
    <row spans="1:9" r="14">
      <c r="A14" s="3" t="s">
        <v>119</v>
      </c>
    </row>
    <row spans="1:9" r="15">
      <c r="A15" s="4" t="s">
        <v>120</v>
      </c>
      <c r="B15" s="4" t="s">
        <v>46</v>
      </c>
      <c r="D15" s="6" t="n">
        <v>-23982</v>
      </c>
      <c r="E15" s="4" t="s">
        <v>31</v>
      </c>
      <c r="F15" s="6" t="n">
        <v>-44857</v>
      </c>
      <c r="H15" s="6" t="n">
        <v>-480600</v>
      </c>
    </row>
    <row spans="1:9" r="16">
      <c r="A16" s="4" t="s">
        <v>121</v>
      </c>
      <c r="B16" s="7" t="n">
        <v>-111772</v>
      </c>
      <c r="D16" s="6" t="n">
        <v>-971351</v>
      </c>
      <c r="E16" s="4" t="s">
        <v>31</v>
      </c>
      <c r="F16" s="6" t="n">
        <v>-1076437</v>
      </c>
      <c r="H16" s="6" t="n">
        <v>-492276</v>
      </c>
    </row>
    <row spans="1:9" r="17">
      <c r="A17" s="4" t="s">
        <v>122</v>
      </c>
      <c r="B17" s="6" t="n">
        <v>-111772</v>
      </c>
      <c r="D17" s="6" t="n">
        <v>-995333</v>
      </c>
      <c r="E17" s="4" t="s">
        <v>31</v>
      </c>
      <c r="F17" s="6" t="n">
        <v>-1121294</v>
      </c>
      <c r="H17" s="6" t="n">
        <v>-972875</v>
      </c>
    </row>
    <row spans="1:9" r="18">
      <c r="A18" s="3" t="s">
        <v>123</v>
      </c>
    </row>
    <row spans="1:9" r="19">
      <c r="A19" s="4" t="s">
        <v>124</v>
      </c>
      <c r="B19" s="6" t="n">
        <v>150319</v>
      </c>
      <c r="D19" s="6" t="n">
        <v>179445</v>
      </c>
      <c r="E19" s="4" t="s">
        <v>31</v>
      </c>
      <c r="F19" s="6" t="n">
        <v>243290</v>
      </c>
      <c r="H19" s="7" t="n">
        <v>176138</v>
      </c>
    </row>
    <row spans="1:9" r="20">
      <c r="A20" s="4" t="s">
        <v>125</v>
      </c>
      <c r="F20" s="6" t="n">
        <v>-958398</v>
      </c>
      <c r="H20" s="4" t="s">
        <v>46</v>
      </c>
    </row>
    <row spans="1:9" r="21">
      <c r="A21" s="4" t="s">
        <v>126</v>
      </c>
      <c r="B21" s="6" t="n">
        <v>8193</v>
      </c>
      <c r="D21" s="6" t="n">
        <v>21252</v>
      </c>
      <c r="E21" s="4" t="s">
        <v>31</v>
      </c>
      <c r="F21" s="6" t="n">
        <v>-350000</v>
      </c>
      <c r="H21" s="7" t="n">
        <v>740468</v>
      </c>
    </row>
    <row spans="1:9" r="22">
      <c r="A22" s="4" t="s">
        <v>127</v>
      </c>
      <c r="B22" s="6" t="n">
        <v>158512</v>
      </c>
      <c r="D22" s="6" t="n">
        <v>200697</v>
      </c>
      <c r="E22" s="4" t="s">
        <v>31</v>
      </c>
      <c r="F22" s="6" t="n">
        <v>-1065108</v>
      </c>
      <c r="H22" s="6" t="n">
        <v>916606</v>
      </c>
    </row>
    <row spans="1:9" r="23">
      <c r="A23" s="4" t="s">
        <v>128</v>
      </c>
      <c r="B23" s="6" t="n">
        <v>-122390</v>
      </c>
      <c r="D23" s="6" t="n">
        <v>-1025835</v>
      </c>
      <c r="E23" s="4" t="s">
        <v>31</v>
      </c>
      <c r="F23" s="6" t="n">
        <v>-2179343</v>
      </c>
      <c r="H23" s="6" t="n">
        <v>1969282</v>
      </c>
    </row>
    <row spans="1:9" r="24">
      <c r="A24" s="4" t="s">
        <v>129</v>
      </c>
      <c r="B24" s="6" t="n">
        <v>1126887</v>
      </c>
      <c r="C24" s="4" t="s">
        <v>130</v>
      </c>
      <c r="D24" s="6" t="n">
        <v>3308498</v>
      </c>
      <c r="E24" s="4" t="s">
        <v>31</v>
      </c>
      <c r="F24" s="6" t="n">
        <v>3308498</v>
      </c>
      <c r="G24" s="4" t="s">
        <v>31</v>
      </c>
      <c r="H24" s="6" t="n">
        <v>1336948</v>
      </c>
    </row>
    <row spans="1:9" r="25">
      <c r="A25" s="4" t="s">
        <v>131</v>
      </c>
      <c r="B25" s="7" t="n">
        <v>1004497</v>
      </c>
      <c r="D25" s="7" t="n">
        <v>2282663</v>
      </c>
      <c r="E25" s="4" t="s">
        <v>31</v>
      </c>
      <c r="F25" s="6" t="n">
        <v>1126887</v>
      </c>
      <c r="G25" s="4" t="s">
        <v>130</v>
      </c>
      <c r="H25" s="6" t="n">
        <v>3308498</v>
      </c>
      <c r="I25" s="4" t="s">
        <v>31</v>
      </c>
    </row>
    <row spans="1:9" r="26">
      <c r="A26" s="3" t="s">
        <v>132</v>
      </c>
    </row>
    <row spans="1:9" r="27">
      <c r="A27" s="4" t="s">
        <v>133</v>
      </c>
      <c r="B27" s="4" t="s">
        <v>46</v>
      </c>
      <c r="D27" s="4" t="s">
        <v>46</v>
      </c>
      <c r="F27" s="6" t="n">
        <v>96938</v>
      </c>
      <c r="H27" s="6" t="n">
        <v>292839</v>
      </c>
    </row>
    <row spans="1:9" r="28">
      <c r="A28" s="4" t="s">
        <v>134</v>
      </c>
      <c r="B28" s="4" t="s">
        <v>46</v>
      </c>
      <c r="D28" s="4" t="s">
        <v>46</v>
      </c>
      <c r="F28" s="7" t="n">
        <v>5494256</v>
      </c>
      <c r="H28" s="7" t="n">
        <v>5418992</v>
      </c>
    </row>
    <row spans="1:9" r="29">
      <c r="A29" t="n"/>
    </row>
    <row spans="1:9" r="30">
      <c r="A30" s="4" t="s">
        <v>27</v>
      </c>
      <c r="B30" s="4" t="s">
        <v>91</v>
      </c>
    </row>
    <row spans="1:9" r="31">
      <c r="A31" s="4" t="s">
        <v>31</v>
      </c>
      <c r="B31" s="4" t="s">
        <v>59</v>
      </c>
    </row>
    <row spans="1:9" r="32">
      <c r="A32" s="4" t="s">
        <v>130</v>
      </c>
      <c r="B32" s="4" t="s">
        <v>58</v>
      </c>
    </row>
  </sheetData>
  <mergeCells count="11">
    <mergeCell ref="A1:A2"/>
    <mergeCell ref="B1:E1"/>
    <mergeCell ref="F1:I1"/>
    <mergeCell ref="B2:C2"/>
    <mergeCell ref="D2:E2"/>
    <mergeCell ref="F2:G2"/>
    <mergeCell ref="H2:I2"/>
    <mergeCell ref="A29:I29"/>
    <mergeCell ref="B30:I30"/>
    <mergeCell ref="B31:I31"/>
    <mergeCell ref="B32:I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r="A1" s="1" t="s">
        <v>135</v>
      </c>
      <c r="B1" s="2" t="s">
        <v>1</v>
      </c>
      <c r="C1" s="2" t="s">
        <v>72</v>
      </c>
    </row>
    <row spans="1:3" r="2">
      <c r="B2" s="2" t="s">
        <v>2</v>
      </c>
      <c r="C2" s="2" t="s">
        <v>26</v>
      </c>
    </row>
    <row spans="1:3" r="3">
      <c r="A3" s="3" t="s">
        <v>136</v>
      </c>
    </row>
    <row spans="1:3" r="4">
      <c r="A4" s="4" t="s">
        <v>137</v>
      </c>
      <c r="B4" s="4" t="s">
        <v>138</v>
      </c>
      <c r="C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140</v>
      </c>
      <c r="B1" s="2" t="s">
        <v>1</v>
      </c>
      <c r="C1" s="2" t="s">
        <v>72</v>
      </c>
    </row>
    <row spans="1:3" r="2">
      <c r="B2" s="2" t="s">
        <v>2</v>
      </c>
      <c r="C2" s="2" t="s">
        <v>26</v>
      </c>
    </row>
    <row spans="1:3" r="3">
      <c r="A3" s="3" t="s">
        <v>136</v>
      </c>
    </row>
    <row spans="1:3" r="4">
      <c r="A4" s="4" t="s">
        <v>141</v>
      </c>
      <c r="B4" s="4" t="s">
        <v>142</v>
      </c>
      <c r="C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4</v>
      </c>
      <c r="B1" s="2" t="s">
        <v>72</v>
      </c>
    </row>
    <row spans="1:2" r="2">
      <c r="B2" s="2" t="s">
        <v>26</v>
      </c>
    </row>
    <row spans="1:2" r="3">
      <c r="A3" s="3" t="s">
        <v>136</v>
      </c>
    </row>
    <row spans="1:2" r="4">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 AND BAS</vt:lpstr>
      <vt:lpstr>SIGNIFICANT ACCOUNTING POLICIES</vt:lpstr>
      <vt:lpstr>PROPERTY AND EQUIPMENT</vt:lpstr>
      <vt:lpstr>NOTES PAYABLE</vt:lpstr>
      <vt:lpstr>FAIR VALUE MEASUREMENTS</vt:lpstr>
      <vt:lpstr>COMMITMENTS AND CONTINGENCIES</vt:lpstr>
      <vt:lpstr>RELATED PARTY TRANSACTIONS</vt:lpstr>
      <vt:lpstr>INCOME TAXES</vt:lpstr>
      <vt:lpstr>SUBSEQUENT EVENTS</vt:lpstr>
      <vt:lpstr>SIGNIFICANT ACCOUNTING POLICI16</vt:lpstr>
      <vt:lpstr>SIGNIFICANT ACCOUNTING POLICI17</vt:lpstr>
      <vt:lpstr>PROPERTY AND EQUIPMENT (Tables)</vt:lpstr>
      <vt:lpstr>NOTE PAYABLE (Tables)</vt:lpstr>
      <vt:lpstr>COMMITMENTS AND CONTINGENCIES (</vt:lpstr>
      <vt:lpstr>INCOME TAXES (Tables)</vt:lpstr>
      <vt:lpstr>DESCRIPTION OF BUSINESS AND B22</vt:lpstr>
      <vt:lpstr>SIGNIFICANT ACCOUNTING POLICI23</vt:lpstr>
      <vt:lpstr>SIGNIFICANT ACCOUNTING POLICI24</vt:lpstr>
      <vt:lpstr>PROPERTY AND EQUIPMENT (Details</vt:lpstr>
      <vt:lpstr>NOTE PAYABLE (Details)</vt:lpstr>
      <vt:lpstr>NOTE PAYABLE (Details Narrative</vt:lpstr>
      <vt:lpstr>COMMITMENTS AND CONTINGENCIES28</vt:lpstr>
      <vt:lpstr>COMMITMENTS AND CONTINGENCIES29</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43:36Z</dcterms:created>
  <dcterms:modified xmlns:dcterms="http://purl.org/dc/terms/" xmlns:xsi="http://www.w3.org/2001/XMLSchema-instance" xsi:type="dcterms:W3CDTF">2015-11-23T13:43:36Z</dcterms:modified>
  <dc:title xmlns:dc="http://purl.org/dc/elements/1.1/">Untitled</dc:title>
  <dc:description xmlns:dc="http://purl.org/dc/elements/1.1/"/>
  <dc:subject xmlns:dc="http://purl.org/dc/elements/1.1/"/>
  <cp:keywords/>
  <cp:category/>
</cp:coreProperties>
</file>